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verv" sheetId="9" state="visible" r:id="rId9"/>
    <sheet xmlns:r="http://schemas.openxmlformats.org/officeDocument/2006/relationships" name="Significant Accounting Policies" sheetId="10" state="visible" r:id="rId10"/>
    <sheet xmlns:r="http://schemas.openxmlformats.org/officeDocument/2006/relationships" name="Acquisitions and Divestments" sheetId="11" state="visible" r:id="rId11"/>
    <sheet xmlns:r="http://schemas.openxmlformats.org/officeDocument/2006/relationships" name="Supplemental Financial Informat"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Identifie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lated-Party Transactions" sheetId="18" state="visible" r:id="rId18"/>
    <sheet xmlns:r="http://schemas.openxmlformats.org/officeDocument/2006/relationships" name="Fair Value of Financial Assets " sheetId="19" state="visible" r:id="rId19"/>
    <sheet xmlns:r="http://schemas.openxmlformats.org/officeDocument/2006/relationships" name="Litigation" sheetId="20" state="visible" r:id="rId20"/>
    <sheet xmlns:r="http://schemas.openxmlformats.org/officeDocument/2006/relationships" name="Significant Accounting Polici_2" sheetId="21" state="visible" r:id="rId21"/>
    <sheet xmlns:r="http://schemas.openxmlformats.org/officeDocument/2006/relationships" name="Acquisitions and Divestments (T" sheetId="22" state="visible" r:id="rId22"/>
    <sheet xmlns:r="http://schemas.openxmlformats.org/officeDocument/2006/relationships" name="Supplemental Financial Inform_2" sheetId="23" state="visible" r:id="rId23"/>
    <sheet xmlns:r="http://schemas.openxmlformats.org/officeDocument/2006/relationships" name="Restructuring (Tables)" sheetId="24" state="visible" r:id="rId24"/>
    <sheet xmlns:r="http://schemas.openxmlformats.org/officeDocument/2006/relationships" name="Income Taxes (Tables)" sheetId="25" state="visible" r:id="rId25"/>
    <sheet xmlns:r="http://schemas.openxmlformats.org/officeDocument/2006/relationships" name="Identified Intangible Assets (T"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lated-Party Transactions (Tab" sheetId="29" state="visible" r:id="rId29"/>
    <sheet xmlns:r="http://schemas.openxmlformats.org/officeDocument/2006/relationships" name="Fair Value of Financial Asset_2" sheetId="30" state="visible" r:id="rId30"/>
    <sheet xmlns:r="http://schemas.openxmlformats.org/officeDocument/2006/relationships" name="Acquisitions and Divestments (D" sheetId="31" state="visible" r:id="rId31"/>
    <sheet xmlns:r="http://schemas.openxmlformats.org/officeDocument/2006/relationships" name="Acquisitions and Divestments - " sheetId="32" state="visible" r:id="rId32"/>
    <sheet xmlns:r="http://schemas.openxmlformats.org/officeDocument/2006/relationships" name="Acquisitions and Divestments _2"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Supplemental Financial Inform_5" sheetId="36" state="visible" r:id="rId36"/>
    <sheet xmlns:r="http://schemas.openxmlformats.org/officeDocument/2006/relationships" name="Supplemental Financial Inform_6" sheetId="37" state="visible" r:id="rId37"/>
    <sheet xmlns:r="http://schemas.openxmlformats.org/officeDocument/2006/relationships" name="Supplemental Financial Inform_7" sheetId="38" state="visible" r:id="rId38"/>
    <sheet xmlns:r="http://schemas.openxmlformats.org/officeDocument/2006/relationships" name="Supplemental Financial Inform_8" sheetId="39" state="visible" r:id="rId39"/>
    <sheet xmlns:r="http://schemas.openxmlformats.org/officeDocument/2006/relationships" name="Supplemental Financial Inform_9" sheetId="40" state="visible" r:id="rId40"/>
    <sheet xmlns:r="http://schemas.openxmlformats.org/officeDocument/2006/relationships" name="Supplemental Financial Infor_10" sheetId="41" state="visible" r:id="rId41"/>
    <sheet xmlns:r="http://schemas.openxmlformats.org/officeDocument/2006/relationships" name="Supplemental Financial Infor_11" sheetId="42" state="visible" r:id="rId42"/>
    <sheet xmlns:r="http://schemas.openxmlformats.org/officeDocument/2006/relationships" name="Restructuring - Change in Restr" sheetId="43" state="visible" r:id="rId43"/>
    <sheet xmlns:r="http://schemas.openxmlformats.org/officeDocument/2006/relationships" name="Restructuring - Narrative (Deta" sheetId="44" state="visible" r:id="rId44"/>
    <sheet xmlns:r="http://schemas.openxmlformats.org/officeDocument/2006/relationships" name="Restructuring - Schedule of Res" sheetId="45" state="visible" r:id="rId45"/>
    <sheet xmlns:r="http://schemas.openxmlformats.org/officeDocument/2006/relationships" name="Income Taxes - Schedule of Inco" sheetId="46" state="visible" r:id="rId46"/>
    <sheet xmlns:r="http://schemas.openxmlformats.org/officeDocument/2006/relationships" name="Income Taxes (Details)" sheetId="47" state="visible" r:id="rId47"/>
    <sheet xmlns:r="http://schemas.openxmlformats.org/officeDocument/2006/relationships" name="Identified Intangible Assets - " sheetId="48" state="visible" r:id="rId48"/>
    <sheet xmlns:r="http://schemas.openxmlformats.org/officeDocument/2006/relationships" name="Identified Intangible Assets _2" sheetId="49" state="visible" r:id="rId49"/>
    <sheet xmlns:r="http://schemas.openxmlformats.org/officeDocument/2006/relationships" name="Identified Intangible Assets _3" sheetId="50" state="visible" r:id="rId50"/>
    <sheet xmlns:r="http://schemas.openxmlformats.org/officeDocument/2006/relationships" name="Debt - Schedule of Outstanding " sheetId="51" state="visible" r:id="rId51"/>
    <sheet xmlns:r="http://schemas.openxmlformats.org/officeDocument/2006/relationships" name="Leases - Narrative (Details)" sheetId="52" state="visible" r:id="rId52"/>
    <sheet xmlns:r="http://schemas.openxmlformats.org/officeDocument/2006/relationships" name="Leases - Components of Lease Co" sheetId="53" state="visible" r:id="rId53"/>
    <sheet xmlns:r="http://schemas.openxmlformats.org/officeDocument/2006/relationships" name="Leases - Other Information Rela" sheetId="54" state="visible" r:id="rId54"/>
    <sheet xmlns:r="http://schemas.openxmlformats.org/officeDocument/2006/relationships" name="Leases - Future Minimum Lease P" sheetId="55" state="visible" r:id="rId55"/>
    <sheet xmlns:r="http://schemas.openxmlformats.org/officeDocument/2006/relationships" name="Leases - Lease Liabilities (Det" sheetId="56" state="visible" r:id="rId56"/>
    <sheet xmlns:r="http://schemas.openxmlformats.org/officeDocument/2006/relationships" name="Related-Party Transactions - Sc" sheetId="57" state="visible" r:id="rId57"/>
    <sheet xmlns:r="http://schemas.openxmlformats.org/officeDocument/2006/relationships" name="Related-Party Transactions - _2" sheetId="58" state="visible" r:id="rId58"/>
    <sheet xmlns:r="http://schemas.openxmlformats.org/officeDocument/2006/relationships" name="Related-Party Transactions (Det" sheetId="59" state="visible" r:id="rId59"/>
    <sheet xmlns:r="http://schemas.openxmlformats.org/officeDocument/2006/relationships" name="Fair Value of Financial Asset_3" sheetId="60" state="visible" r:id="rId60"/>
    <sheet xmlns:r="http://schemas.openxmlformats.org/officeDocument/2006/relationships" name="Litigation (Details)" sheetId="61" state="visible" r:id="rId61"/>
  </sheets>
  <definedNames/>
  <calcPr calcId="124519" fullCalcOnLoad="1"/>
</workbook>
</file>

<file path=xl/sharedStrings.xml><?xml version="1.0" encoding="utf-8"?>
<sst xmlns="http://schemas.openxmlformats.org/spreadsheetml/2006/main" uniqueCount="534">
  <si>
    <t>Cover Document - shares</t>
  </si>
  <si>
    <t>3 Months Ended</t>
  </si>
  <si>
    <t>Mar. 29, 2020</t>
  </si>
  <si>
    <t>Apr. 24, 2020</t>
  </si>
  <si>
    <t>Cover [Abstract]</t>
  </si>
  <si>
    <t>Document Type</t>
  </si>
  <si>
    <t>10-Q</t>
  </si>
  <si>
    <t>Document Quarterly Report</t>
  </si>
  <si>
    <t>true</t>
  </si>
  <si>
    <t>Document Period End Date</t>
  </si>
  <si>
    <t>Mar. 29,
		2020</t>
  </si>
  <si>
    <t>Document Transition Report</t>
  </si>
  <si>
    <t>false</t>
  </si>
  <si>
    <t>Entity File Number</t>
  </si>
  <si>
    <t>001-34841</t>
  </si>
  <si>
    <t>Entity Registrant Name</t>
  </si>
  <si>
    <t>NXP Semiconductors N.V.</t>
  </si>
  <si>
    <t>Entity Incorporation, State or Country Code</t>
  </si>
  <si>
    <t>P7</t>
  </si>
  <si>
    <t>Entity Tax Identification Number</t>
  </si>
  <si>
    <t>98-1144352</t>
  </si>
  <si>
    <t>Entity Address, Address Line One</t>
  </si>
  <si>
    <t>60 High Tech Campus</t>
  </si>
  <si>
    <t>Entity Address, City or Town</t>
  </si>
  <si>
    <t>Eindhoven</t>
  </si>
  <si>
    <t>Entity Address, Country</t>
  </si>
  <si>
    <t>NL</t>
  </si>
  <si>
    <t>Entity Address, Postal Zip Code</t>
  </si>
  <si>
    <t>5656 AG</t>
  </si>
  <si>
    <t>Country Region</t>
  </si>
  <si>
    <t>+31</t>
  </si>
  <si>
    <t>City Area Code</t>
  </si>
  <si>
    <t>40</t>
  </si>
  <si>
    <t>Local Phone Number</t>
  </si>
  <si>
    <t>2729999</t>
  </si>
  <si>
    <t>Title of 12(b) Security</t>
  </si>
  <si>
    <t>Common shares, EUR 0.20 par value</t>
  </si>
  <si>
    <t>Trading Symbol</t>
  </si>
  <si>
    <t>NXP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413447</t>
  </si>
  <si>
    <t>Document Fiscal Year Focus</t>
  </si>
  <si>
    <t>2020</t>
  </si>
  <si>
    <t>Document Fiscal Period Focus</t>
  </si>
  <si>
    <t>Q1</t>
  </si>
  <si>
    <t>Current Fiscal Year End Date</t>
  </si>
  <si>
    <t>--12-31</t>
  </si>
  <si>
    <t>CONDENSED CONSOLIDATED STATEMENTS OF OPERATIONS (Unaudited) - USD ($) shares in Thousands, $ in Millions</t>
  </si>
  <si>
    <t>Mar. 31, 2019</t>
  </si>
  <si>
    <t>Income Statement [Abstract]</t>
  </si>
  <si>
    <t>Revenue</t>
  </si>
  <si>
    <t>Cost of revenue</t>
  </si>
  <si>
    <t>Gross profit</t>
  </si>
  <si>
    <t>Research and development</t>
  </si>
  <si>
    <t>Selling, general and administrative</t>
  </si>
  <si>
    <t>Amortization of acquisition-related intangible assets</t>
  </si>
  <si>
    <t>Total operating expenses</t>
  </si>
  <si>
    <t>Other income (expense)</t>
  </si>
  <si>
    <t>Operating income (loss)</t>
  </si>
  <si>
    <t>Financial income (expense):</t>
  </si>
  <si>
    <t>Other financial income (expense)</t>
  </si>
  <si>
    <t>Income (loss) before income taxes</t>
  </si>
  <si>
    <t>Benefit (provision) for income taxes</t>
  </si>
  <si>
    <t>Results relating to equity-accounted investees</t>
  </si>
  <si>
    <t>Net income (loss)</t>
  </si>
  <si>
    <t>Less: Net income (loss) attributable to non-controlling interests</t>
  </si>
  <si>
    <t>Net income (loss) attributable to stockholders</t>
  </si>
  <si>
    <t>Earnings per share data:</t>
  </si>
  <si>
    <t>Basic (in dollars per share)</t>
  </si>
  <si>
    <t>Diluted (in dollars per share)</t>
  </si>
  <si>
    <t>Weighted average number of shares of common stock outstanding during the period (in thousands):</t>
  </si>
  <si>
    <t>Basic (in shares)</t>
  </si>
  <si>
    <t>Diluted (in shares)</t>
  </si>
  <si>
    <t>CONDENSED CONSOLIDATED STATEMENTS OF COMPREHENSIVE INCOME (Unaudited) - USD ($) $ in Millions</t>
  </si>
  <si>
    <t>Statement of Comprehensive Income [Abstract]</t>
  </si>
  <si>
    <t>Other comprehensive income (loss), net of tax:</t>
  </si>
  <si>
    <t>Change in fair value cash flow hedges</t>
  </si>
  <si>
    <t>Change in foreign currency translation adjustment</t>
  </si>
  <si>
    <t>Change in net actuarial gain (loss)</t>
  </si>
  <si>
    <t>Total other comprehensive income (loss)</t>
  </si>
  <si>
    <t>Total comprehensive income (loss)</t>
  </si>
  <si>
    <t>Less: Comprehensive income (loss) attributable to non-controlling interests</t>
  </si>
  <si>
    <t>Total comprehensive income (loss) attributable to stockholders</t>
  </si>
  <si>
    <t>CONDENSED CONSOLIDATED BALANCE SHEETS (Unaudited) - USD ($) $ in Millions</t>
  </si>
  <si>
    <t>Dec. 31, 2019</t>
  </si>
  <si>
    <t>Current assets:</t>
  </si>
  <si>
    <t>Cash and cash equivalents</t>
  </si>
  <si>
    <t>Accounts receivable, net</t>
  </si>
  <si>
    <t>Assets held for sale</t>
  </si>
  <si>
    <t>Inventories, net</t>
  </si>
  <si>
    <t>Other current assets</t>
  </si>
  <si>
    <t>Total current assets</t>
  </si>
  <si>
    <t>Non-current assets:</t>
  </si>
  <si>
    <t>Other non-current assets</t>
  </si>
  <si>
    <t>Property, plant and equipment, net of accumulated depreciation of $3,842 and $3,742</t>
  </si>
  <si>
    <t>Identified intangible assets, net of accumulated amortization of $6,113 and $5,764</t>
  </si>
  <si>
    <t>Goodwill</t>
  </si>
  <si>
    <t>Total non-current assets</t>
  </si>
  <si>
    <t>Total assets</t>
  </si>
  <si>
    <t>Current liabilities:</t>
  </si>
  <si>
    <t>Accounts payable</t>
  </si>
  <si>
    <t>Restructuring liabilities-current</t>
  </si>
  <si>
    <t>Other current liabilities</t>
  </si>
  <si>
    <t>Total current liabilities</t>
  </si>
  <si>
    <t>Non-current liabilities:</t>
  </si>
  <si>
    <t>Long-term debt</t>
  </si>
  <si>
    <t>Deferred tax liabilities</t>
  </si>
  <si>
    <t>Other non-current liabilities</t>
  </si>
  <si>
    <t>Total non-current liabilities</t>
  </si>
  <si>
    <t>Total liabilities</t>
  </si>
  <si>
    <t>Equity:</t>
  </si>
  <si>
    <t>Non-controlling interests</t>
  </si>
  <si>
    <t>Stockholders’ equity:</t>
  </si>
  <si>
    <t>Common stock, par value €0.20 per share:</t>
  </si>
  <si>
    <t>Capital in excess of par value</t>
  </si>
  <si>
    <t>Treasury shares, at cost : 36,518,520 shares (2019: 34,082,242 shares)</t>
  </si>
  <si>
    <t>Accumulated other comprehensive income (loss)</t>
  </si>
  <si>
    <t>Accumulated deficit</t>
  </si>
  <si>
    <t>Total stockholders’ equity</t>
  </si>
  <si>
    <t>Total equity</t>
  </si>
  <si>
    <t>Total liabilities and equity</t>
  </si>
  <si>
    <t>CONDENSED CONSOLIDATED BALANCE SHEETS (Unaudited) (Parenthetical) $ in Millions</t>
  </si>
  <si>
    <t>Mar. 29, 2020USD ($)shares</t>
  </si>
  <si>
    <t>Mar. 29, 2020€ / shares</t>
  </si>
  <si>
    <t>Dec. 31, 2019USD ($)shares</t>
  </si>
  <si>
    <t>Dec. 31, 2019€ / shares</t>
  </si>
  <si>
    <t>Statement of Financial Position [Abstract]</t>
  </si>
  <si>
    <t>Accumulated depreciation</t>
  </si>
  <si>
    <t>Accumulated amortization</t>
  </si>
  <si>
    <t>Common stock, par value (in euros per share) | € / shares</t>
  </si>
  <si>
    <t>Treasury shares (in shares) | shares</t>
  </si>
  <si>
    <t>CONDENSED CONSOLIDATED STATEMENTS OF CASH FLOWS (Unaudited) - USD ($) $ in Millions</t>
  </si>
  <si>
    <t>Cash flows from operating activities:</t>
  </si>
  <si>
    <t>Adjustments to reconcile net income (loss) to net cash provided by (used for) operating activities:</t>
  </si>
  <si>
    <t>Depreciation and amortization</t>
  </si>
  <si>
    <t>Share-based compensation</t>
  </si>
  <si>
    <t>Amortization of discount on debt</t>
  </si>
  <si>
    <t>Amortization of debt issuance costs</t>
  </si>
  <si>
    <t>Net (gain) loss on sale of assets</t>
  </si>
  <si>
    <t>Deferred tax expense (benefit)</t>
  </si>
  <si>
    <t>Changes in operating assets and liabilities:</t>
  </si>
  <si>
    <t>(Increase) decrease in receivables and other current assets</t>
  </si>
  <si>
    <t>(Increase) decrease in inventories</t>
  </si>
  <si>
    <t>Increase (decrease) in accounts payable and other liabilities</t>
  </si>
  <si>
    <t>Decrease (increase) in other non-current assets</t>
  </si>
  <si>
    <t>Exchange differences</t>
  </si>
  <si>
    <t>Other items</t>
  </si>
  <si>
    <t>Net cash provided by (used for) operating activities</t>
  </si>
  <si>
    <t>Cash flows from investing activities:</t>
  </si>
  <si>
    <t>Purchase of identified intangible assets</t>
  </si>
  <si>
    <t>Capital expenditures on property, plant and equipment</t>
  </si>
  <si>
    <t>Purchase of interests in businesses, net of cash acquired</t>
  </si>
  <si>
    <t>Proceeds from sale of interests in businesses</t>
  </si>
  <si>
    <t>Purchase of investments</t>
  </si>
  <si>
    <t>Proceeds from sale of investments</t>
  </si>
  <si>
    <t>Net cash provided by (used for) investing activities</t>
  </si>
  <si>
    <t>Cash flows from financing activities:</t>
  </si>
  <si>
    <t>Dividends paid to common stockholders</t>
  </si>
  <si>
    <t>Proceeds from issuance of common stock through stock plans</t>
  </si>
  <si>
    <t>Purchase of treasury shares and restricted stock unit withholdings</t>
  </si>
  <si>
    <t>Net cash provided by (used for) financing activities</t>
  </si>
  <si>
    <t>Effect of changes in exchange rates on cash positions</t>
  </si>
  <si>
    <t>Increase (decrease) in cash and cash equivalents</t>
  </si>
  <si>
    <t>Cash and cash equivalents at beginning of period</t>
  </si>
  <si>
    <t>Cash and cash equivalents at end of period</t>
  </si>
  <si>
    <t>Net cash paid during the period for:</t>
  </si>
  <si>
    <t>Interest</t>
  </si>
  <si>
    <t>Income taxes</t>
  </si>
  <si>
    <t>Net gain (loss) on sale of assets:</t>
  </si>
  <si>
    <t>Book value of these assets</t>
  </si>
  <si>
    <t>Non-cash investing activities:</t>
  </si>
  <si>
    <t>Non-cash capital expenditures</t>
  </si>
  <si>
    <t>CONDENSED CONSOLIDATED STATEMENTS OF CHANGES IN EQUITY (Unaudited) - USD ($) shares in Millions, $ in Millions</t>
  </si>
  <si>
    <t>Total</t>
  </si>
  <si>
    <t>Common stock</t>
  </si>
  <si>
    <t>Treasury shares at cost</t>
  </si>
  <si>
    <t>Total stock- holders’ equity</t>
  </si>
  <si>
    <t>Non- controlling interests</t>
  </si>
  <si>
    <t>Balance (in shares) at Dec. 31, 2018</t>
  </si>
  <si>
    <t>Balance at Dec. 31, 2018</t>
  </si>
  <si>
    <t>Increase (Decrease) in Stockholders' Equity [Roll Forward]</t>
  </si>
  <si>
    <t>Other comprehensive income</t>
  </si>
  <si>
    <t>Share-based compensation plans</t>
  </si>
  <si>
    <t>Shares issued pursuant to stock awards (in shares)</t>
  </si>
  <si>
    <t>Shares issued pursuant to stock awards</t>
  </si>
  <si>
    <t>Treasury shares and restricted stock unit withholdings (in shares)</t>
  </si>
  <si>
    <t>Treasury shares and restricted stock unit withholdings</t>
  </si>
  <si>
    <t>Shareholder tax on repurchased shares</t>
  </si>
  <si>
    <t>Dividends common stock</t>
  </si>
  <si>
    <t>Balance (in shares) at Mar. 31, 2019</t>
  </si>
  <si>
    <t>Balance at Mar. 31, 2019</t>
  </si>
  <si>
    <t>Balance (in shares) at Dec. 31, 2019</t>
  </si>
  <si>
    <t>Balance at Dec. 31, 2019</t>
  </si>
  <si>
    <t>Expiration of stock purchase warrants</t>
  </si>
  <si>
    <t>Balance (in shares) at Mar. 29, 2020</t>
  </si>
  <si>
    <t>Balance at Mar. 29, 2020</t>
  </si>
  <si>
    <t>CONDENSED CONSOLIDATED STATEMENTS OF CHANGES IN EQUITY (Unaudited) (Parenthetical) - $ / shares</t>
  </si>
  <si>
    <t>Statement of Stockholders' Equity [Abstract]</t>
  </si>
  <si>
    <t>Dividends common stock (in dollars per share)</t>
  </si>
  <si>
    <t>Basis of Presentation and Overview</t>
  </si>
  <si>
    <t>12 Months Ended</t>
  </si>
  <si>
    <t>Organization, Consolidation and Presentation of Financial Statements [Abstract]</t>
  </si>
  <si>
    <t>Basis of Presentation and Overview We prepared our interim condensed consolidated financial statements that accompany these notes in conformity with U.S. generally accepted accounting principles, consistent in all material respects with those applied in our Annual Report on Form 10‑K for the year ended December 31, 2019 . We have made estimates and judgments affecting the amounts reported in our condensed consolidat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December 31, 2019 . On March 5, 2020, NXP announced that its Board of Directors has unanimously nominated Kurt Sievers, to be appointed as President and Chief Executive Officer. Mr. Sievers will succeed Richard “Rick” Clemmer, who has successfully led NXP since 2009. The Board of Directors has proposed the appointment of Mr. Sievers as executive director and Chief Executive Officer at the company’s Annual General Meeting of Shareholders scheduled for May 27, 2020. Mr. Clemmer will remain a strategic advisor to NXP.</t>
  </si>
  <si>
    <t>Significant Accounting Policies and Recent Accounting Pronouncements</t>
  </si>
  <si>
    <t>Accounting Policies [Abstract]</t>
  </si>
  <si>
    <t>Significant Accounting Policies and Recent Accounting Pronouncements Significant Accounting Policies Except for the changes below, no material changes have been made to the Company's significant accounting policies disclosed in Note 2 Significant Accounting Policies in our Annual Report on Form 10-K for the year ended December 31, 2019 . The accounting policy information below is to aid in the understanding of the financial information disclosed. New accounting standards not yet adopted In August 2018, the FASB issued ASU 2018-14, Compensation - Retirement Benefits - Defined Benefit Plans - General (Subtopic 715-20): Disclosure Framework - Changes to the Disclosure Requirements for Defined Benefit Plans. ASU 2018-14 removes disclosures that no longer are considered cost beneficial, clarifies the specific requirements of disclosures, and adds disclosure requirements identified as relevant. ASU 2018-14 should be applied on a retrospective basis to all periods presented and is effective for annual reporting periods ending after December 15, 2020, with early adoption permitted. The Company does not expect the adoption of this guidance to have a material impact on our financial statement disclosures. Accounting standards recently adopted In June 2016, the FASB issued ASU No. 2016-13, Financial Instruments-Credit Losses (Topic 326): Measurement of Credit Losses on Financial Instruments. The standard changes the accounting for recognizing impairments of financial assets. Under the new guidance, credit losses for certain types of financial instruments are estimated based on expected losses. The new guidance also modifies the impairment models for available-for-sale debt securities and for purchased financial assets with credit deterioration since their origination.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The ASUs became effective for us on January 1, 2020. The adoption of this guidance did not have a material impact on the Company's consolidated financial statements and related disclosure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The ASU should be applied on a prospective basis. ASU 2017-04 became effective for us on January 1, 2020. The adoption of this update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requires a customer in a hosting arrangement that is a service contract to follow the guidance in Subtopic 350-40 to determine which implementation costs to capitalize as an asset related to the service contract and which costs to expense. Therefore, a customer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the customer to expense the capitalized implementation costs over the term of the hosting arrangement, and to apply the existing impairment guidance in Subtopic 350-40 to the capitalized implementation costs as if the costs were long-lived assets. ASU 2018-15 can be applied either retrospectively or prospectively and is effective for annual reporting periods beginning after December 15, 2019, and interim periods therein, with early adoption permitted. ASU 2018-15 became effective for us on January 1, 2020. We have elected to apply the standard prospectively. The adoption of this update did not have a material impact on the Company's consolidated financial statements and related disclosures. No other new accounting pronouncements were issued or became effective in the period that had, or are expected to have, a material impact on our Consolidated Financial Statements.</t>
  </si>
  <si>
    <t>Acquisitions and Divestments</t>
  </si>
  <si>
    <t>Business Combinations [Abstract]</t>
  </si>
  <si>
    <t>Acquisitions and Divestments 2020 There were no material acquisitions during the first three months of 2020 . On February 3, 2020, we completed the sale of the Company's Voice and Audio Solutions (VAS) assets, pursuant to the definitive agreement dated August 16, 2019 and which was previously classified as held for sale, with Shenzhen Goodix Technology Co., Ltd. ("Goodix") from China, for a net cash amount of $161 million inclusive of final working capital adjustments. This resulted in a gain of $110 million recorded in Other income (expense) on the Consolidated Statements of Operations. 2019 On December 6, 2019, we completed the acquisition of Marvell’s Wireless WiFi Connectivity Business Unit, Bluetooth technology portfolio and related assets for total consideration of $1.7 billion , net of closing adjustments. The acquisition complements NXP’s processing, security and connectivity offerings in the Industrial &amp; IoT, as well as in the Automotive and Communication Infrastructure markets. The preliminary fair values of the assets acquired and liabilities assumed in the acquisition, by major class, were recognized as follows: Tangible fixed assets 2 Inventory 50 Identified intangible assets 514 Goodwill 1,138 Deferred tax assets 1 Net assets acquired 1,705 The purchase price allocation contained preliminary valuations related to identified intangible assets as some of the estimates and assumptions are subject to change within the measurement period as additional information becomes available. Goodwill arising from the acquisition is attributed to the anticipated growth from new product sales, sales to new customers, the assembled workforce and synergies expected from the combination. Substantially all of the goodwill recognized is expected to be deductible for income tax purposes. The identified intangible assets assumed were recognized as follows: Fair Value Weighted Average Estimated Useful Life (in Years) Customer relationships (included in customer-related) 20 6 Developed technology (included in technology-based) 324 4.4 In-process research and development (1) 170 N/A Total identified intangible assets 514 1)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 Variations of the income approach were applied to estimate the fair values of the intangible assets acquired. Developed technology and IPR&amp;D were valued using the multi-period excess earnings method which reflects the present values of the projected cash flows that are expected to be generated by the existing technology and IPR&amp;D less charges representing the contribution of other assets to those cash flows. Customer relationships were valued using the distributor method which uses market-based data to support the selection of profitability related to the customer relationship function. Acquisition-related transaction costs ( $5 million ) such as legal, accounting and other related expenses were recorded as a component of selling, general and administrative expense in our consolidated statement of operations. On March 27, 2019, we sold our remaining equity interest in WeEn, receiving net cash proceeds of $37 million .</t>
  </si>
  <si>
    <t>Supplemental Financial Information</t>
  </si>
  <si>
    <t>Supplemental Financial Information Statement of Operations Information: Disaggregation of revenue The following table presents revenue disaggregated by sales channel: For the three months ended March 29, March 31, Distributors 984 962 Original Equipment Manufacturers and Electronic Manufacturing Services 1,000 1,114 Other 37 18 Total 2,021 2,094 Depreciation, amortization and impairment For the three months ended March 29, March 31, Depreciation of property, plant and equipment 132 124 Amortization of internal use software 2 2 Amortization of other identified intangible assets 406 376 Total - Depreciation, amortization and impairment 540 502 Other income (expense) Income derived from manufacturing service arrangements (“MSA”) and transitional service arrangements (“TSA”) that are put in place when we divest a business or activity, is included in other income (expense). These arrangements are short-term in nature and are expected to decrease as the divested business or activity becomes more established. The following table presents the split of other income (expense): For the three months ended For the three months ended March 29, March 31, Income from MSA and TSA arrangements 33 26 Expenses from MSA and TSA arrangements (33 ) (24 ) Result from MSA and TSA arrangements — 2 Other, net 110 — Total 110 2 Financial income and expense For the three months ended March 29, March 31, Interest income 4 13 Interest expense (82 ) (87 ) Total interest expense, net (78 ) (74 ) Foreign exchange rate results 4 (6 ) Miscellaneous financing costs/income and other, net (4 ) (3 ) Total other financial income/ (expense) — (9 ) Total - Financial income and expenses (78 ) (83 ) Earnings per share The computation of earnings per share (EPS) is presented in the following table: For the three months ended March 29, March 31, Net income (loss) (13 ) (16 ) Less: net income (loss) attributable to non-controlling interests 8 5 Net income (loss) attributable to stockholders (21 ) (21 ) Weighted average number of shares outstanding (after deduction of treasury shares) during the year (in thousands) 279,933 287,227 Plus incremental shares from assumed conversion of: Options 1) — — Restricted Share Units, Performance Share Units and Equity Rights 2) — — Warrants 3) — — Dilutive potential common shares — — Adjusted weighted average number of shares outstanding (after deduction of treasury shares) during the year (in thousands) 279,933 287,227 EPS attributable to stockholders in $: Basic net income (loss) (0.08 ) (0.07 ) Diluted net income (loss) (0.08 ) (0.07 ) 1) Stock options to purchase up to 1.1 million shares of NXP’s common stock that were outstanding in Q1 2020 ( Q1 2019 : 1.8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7.9 million shares that were outstanding in Q1 2020 ( Q1 2019 : 7.8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yet. 3) Warrants to purchase up to 7.6 million shares of NXP’s common stock at a price of $ 130.46 per share were outstanding in Q1 ( Q1 2019: 11.3 million shares at a price of $ 132.19 ). Upon exercise, the warrants will be net share settled. At the end of both Q1 2020 and Q1 2019 , the warrants were not included in the computation of diluted EPS because the warrants exercise price was greater than the average fair market value of the common shares. Balance Sheet Information Cash and cash equivalents At March 29, 2020 and December 31, 2019 , our cash balance was $ 1,079 million and $ 1,045 million, respectively, of which $ 201 million and $ 188 million was held by SSMC, our consolidated joint venture company with TSMC. Under the terms of our joint venture agreement with TSMC, a portion of this cash can be distributed by way of a dividend to us, but 38.8 % of the dividend will be paid to our joint venture partner. Inventories The portion of finished goods stored at customer locations under consignment amounted to $ 49 million as of March 29, 2020 ( December 31, 2019 : $ 41 million). Inventories are summarized as follows: March 29, December 31, Raw materials 64 52 Work in process 920 894 Finished goods 243 246 1,227 1,192 The amounts recorded above are net of allowance for obsolescence of $ 118 million as of March 29, 2020 ( December 31, 2019 : $ 114 million). Accumulated other comprehensive income (loss) Total comprehensive income (loss) represents net income (loss) plus the results of certain equity changes not reflected in the condensed consolidated statements of operations. The after-tax components of accumulated other comprehensive income (loss) and their corresponding changes are shown below: Currency translation differences Change in fair value cash flow hedges Net actuarial gain/(losses) Accumulated Other Comprehensive Income (loss) As of December 31, 2019 203 2 (130 ) 75 Other comprehensive income (loss) before (49 ) (16 ) 7 (58 ) Amounts reclassified out of accumulated other — 3 — 3 Tax effects — 3 (9 ) (6 ) Other comprehensive income (loss) (49 ) (10 ) (2 ) (61 ) As of March 29, 2020 154 (8 ) (132 ) 14 Cash dividends The following dividends were declared during the first quarter 2020 and 2019 under NXP’s quarterly dividend program: First Quarter 2020 First Quarter 2019 Dividend per share Amount Dividend per share Amount First quarter 0.375 105 0.25 71 The dividend declared (not yet paid) is classified in the condensed consolidated balance sheet in other current liabilities as of March 29, 2020 and subsequently paid on April 6, 2020.</t>
  </si>
  <si>
    <t>Restructuring</t>
  </si>
  <si>
    <t>Restructuring and Related Activities [Abstract]</t>
  </si>
  <si>
    <t>Restructuring At each reporting date, we evaluate our restructuring liabilities, which consist primarily of termination benefits, to ensure that our accruals are still appropriate. The following table presents the changes in restructuring liabilities in 2020 : Balance January 1, 2020 Additions Utilized Released Other Balance Balance as of March 29, 2020 Restructuring liabilities 32 9 (15 ) — — 26 The restructuring charges consist of personnel lay-off costs of $11 million for the three month period ended March 29, 2020 ( March 31, 2019 : $25 million ). These restructuring charges recorded in operating income, for the periods indicated, are included in the following line items in the statement of operations: For the three months ended March 29, March 31, Cost of revenue 3 4 Research and development 4 11 Selling, general and administrative 4 10 Net restructuring charges 11 25</t>
  </si>
  <si>
    <t>Income Taxes</t>
  </si>
  <si>
    <t>Income Tax Disclosure [Abstract]</t>
  </si>
  <si>
    <t>Income Taxes Benefit/provision for income taxes: For the three months ended March 29, March 31, Tax expense (benefit) 2 (9 ) Effective tax rate 20.0 % 31.0 % Our effective tax rate reflects the impact of tax incentives, non-deductible expenses, change in valuation allowance, a portion of our earnings being taxed in foreign jurisdictions at rates different than the Netherlands statutory tax rate and the mix of income and losses in various jurisdictions. Our effective tax rate for the first three months of 2020 was an expense of 20.0% on a pre-tax loss compared with a benefit of 31.0% on a pre-tax loss for the first three months of 2019 . The movements in our effective tax rate relates mainly to the net effect of (1) the decrease in the valuation allowance when compared to the same period in 2019 as there were no Netherlands related interest expense that was impacted by the interest limitation rules ( $13 million ), (2) offset by the increase in non deductible goodwill ( $10 million ), both linked to the divestiture of the VAS business. In addition, the taxable foreign exchange rate gain is higher ( $10 million ) in the first three months of 2020 compared to the first three months of 2019 . The Company benefits from income tax incentives in certain jurisdictions which provide that we pay reduced income taxes in those jurisdictions for a fixed period of time that varies depending on the jurisdiction. The predominant income tax holiday is expected to expire at the end of 2026. The impact of this tax holiday decreased foreign taxes by $ 3 million and $ 2 million for the first quarter of 2020 and the first quarter of 2019 , respectively. The benefit of this tax holiday on net income per share (diluted) was $ 0.01 for the first quarter of 2020 and $ 0.01 for the first quarter of 2019</t>
  </si>
  <si>
    <t>Identified Intangible Assets</t>
  </si>
  <si>
    <t>Goodwill and Intangible Assets Disclosure [Abstract]</t>
  </si>
  <si>
    <t>Identified Intangible Assets Identified intangible assets as of March 29, 2020 and December 31, 2019 , respectively, were composed of the following: March 29, 2020 December 31, 2019 Gross carrying amount Accumulated amortization Gross carrying amount Accumulated amortization In-process R&amp;D (IPR&amp;D) 1) 267 — 272 — Marketing-related 82 (71 ) 81 (67 ) Customer-related 963 (349 ) 968 (340 ) Technology-based 8,019 (5,693 ) 8,063 (5,357 ) Identified intangible assets 9,331 (6,113 ) 9,384 (5,764 ) (1) IPR&amp;D is not subject to amortization until completion or abandonment of the associated research and development effort. The estimated amortization expense for these identified intangible assets for each of the five succeeding years is: 2020 (remaining) 1,007 2021 680 2022 577 2023 343 2024 163 Thereafter 448 All intangible assets, excluding IPR&amp;D and goodwill, are subject to amortization and have no assumed residual value. The expected weighted average remaining life of identified intangibles is 3 years as of March 29, 2020 ( December 31, 2019 : 3 years ).</t>
  </si>
  <si>
    <t>Debt</t>
  </si>
  <si>
    <t>Debt Disclosure [Abstract]</t>
  </si>
  <si>
    <t xml:space="preserve">Debt The following table summarizes the outstanding debt as of March 29, 2020 and December 31, 2019 : March 29, 2020 December 31, 2019 Maturities Amount Effective Amount Effective Fixed-rate 4.125% senior unsecured notes Jun, 2021 1,350 4.125 1,350 4.125 Fixed-rate 4.625% senior unsecured notes Jun, 2022 400 4.625 400 4.625 Fixed-rate 3.875% senior unsecured notes Sep, 2022 1,000 3.875 1,000 3.875 Fixed-rate 4.625% senior unsecured notes Jun, 2023 900 4.625 900 4.625 Fixed-rate 4.875% senior unsecured notes Mar, 2024 1,000 4.875 1,000 4.875 Fixed-rate 5.35% senior unsecured notes Mar, 2026 500 5.350 500 5.350 Fixed-rate 3.875% senior unsecured notes Jun, 2026 750 3.875 750 3.875 Fixed-rate 5.55% senior unsecured notes Dec, 2028 500 5.550 500 5.550 Fixed-rate 4.3% senior unsecured notes Jun, 2029 1,000 4.300 1,000 4.300 Floating-rate revolving credit facility (RCF) Jun, 2024 — — — — Total principal 7,400 7,400 Unamortized discounts, premiums and debt (34 ) (35 ) Total debt, including unamortized discounts, 7,366 7,365 Long-term debt 7,366 7,365 </t>
  </si>
  <si>
    <t>Leases</t>
  </si>
  <si>
    <t>Leases [Abstract]</t>
  </si>
  <si>
    <t>Leases Operating and finance lease assets relate to buildings (corporate offices, research and development and manufacturing facilities and datacenters), land, machinery and installations and other equipment (vehicles and certain office equipment). These leases, except for land leases, have remaining lease terms of 1 to 30 years (land leases 48 to 90 years ), some of which may include options to extend the leases for up to 5 years , and some of which may include options to terminate the leases within 1 year . As of March 29, 2020 , assets recorded under finance leases were $ 82 million and accumulated depreciation associated with finance leases was $ 10 million. Finance lease liabilities amount to $25 million as of March 29, 2020 ( $25 million as of December 31, 2019 ). The components of operating lease expense were as follows: For the three months ended For the three months ended March 29, 2020 March 31, 2019 Operating lease cost 16 13 Other information related to operating leases was as follows: For the three months ended For the three months ended March 29, 2020 March 31, 2019 Right-of-use assets obtained in exchange for lease obligations: Operating leases 1) 5 188 1) $188 million recorded on January 1, 2019 in accordance with the adoption of ASC 842. Weighted average remaining lease term: Operating leases 7 years 6 years Weighted average discount rate: Operating leases 3 % 3 % Future minimum lease payments as of March 29, 2020 were as follows: As of March 29, 2020 Operating leases 2020 (remaining) 47 2021 51 2022 37 2023 31 2024 22 Thereafter 51 Total future minimum lease payments 239 Less: imputed interest (20 ) Total 219 Lease liabilities related to leases are split between current and non-current: Operating leases As of March 29, 2020 December 31, 2019 Other current liabilities 59 62 Other non-current liabilities 160 176 Total 219 238 Operating lease right-of-use assets are $ 213 million as of March 29, 2020 ( December 31, 2019 : $ 226 million) and are included in other non-current assets in the condensed consolidated balance sheet.</t>
  </si>
  <si>
    <t>Related-Party Transactions</t>
  </si>
  <si>
    <t>Related Party Transactions [Abstract]</t>
  </si>
  <si>
    <t>Related-Party Transactions The Company's related parties are the members of the board of directors of NXP, the executive officers of NXP and equity-accounted investees. As of the divestment of the SP business on February 7, 2017, the newly formed Nexperia has become a related party. We have a number of strategic alliances and joint ventures. We have relationships with certain of our alliance partners in the ordinary course of business whereby we enter into various sale and purchase transactions, generally on terms comparable to transactions with third parties. However, in certain instances upon divestment of former businesses where we enter into supply arrangements with the former owned business, sales are conducted at cost. The following table presents the amounts related to revenue and other income and purchase of goods and services incurred in transactions with these related parties: For the three months ended March 29, March 31, Revenue and other income 18 23 Purchase of goods and services 12 19 The following table presents the amounts related to receivable and payable balances with these related parties: March 29, December 31, Receivables 21 21 Payables 6 9 As part of the divestment of the SP business, we entered into a lease commitment and related services to Nexperia, which is $ 60 million as of March 29, 2020 , and committed $ 50 million to an investment fund affiliated with Nexperia’s owners. The lease commitments are reflected in our recorded lease liabilities in other current and non-current liabilities.</t>
  </si>
  <si>
    <t>Fair Value of Financial Assets and Liabilities</t>
  </si>
  <si>
    <t>Fair Value Disclosures [Abstract]</t>
  </si>
  <si>
    <t>Fair Value of Financial Assets and Liabilities The following table summarizes the estimated fair value and carrying amount of our financial instruments: March 29, 2020 December 31, 2019 Fair value Carrying amount Estimated fair value Carrying amount Estimated fair value Assets: Money market funds 1 6 6 6 6 Other financial assets 2 42 42 42 42 Derivative instruments-assets 2 8 8 10 10 Liabilities: Long-term debt (bonds) 2 (7,366 ) (7,534 ) (7,365 ) (7,922 ) Derivative instruments-liabilities 2 (11 ) (11 ) (1 ) (1 ) The following methods and assumptions were used to estimate the fair value of financial instruments: Financial assets and financial liabilities measured at fair value on a recurring basis Investments in money market funds (as part of our cash and cash equivalents) have fair value measurements which are all based on quoted prices in active markets for identical assets or liabilities. Other financial assets and derivatives For other financial assets and derivatives the fair value is based upon significant other observable inputs depending on the nature of the other financial asset and derivative. Debt The fair value is estimated on the basis of broker-dealer quotes, which are Level 2 inputs. Accrued interest is included under accrued liabilities and not within the carrying amount or estimated fair value of debt. Assets and liabilities recorded at fair value on a non-recurring basis We measure and record our non-marketable equity investments (non-marketable securities and cost method investments) and non-financial assets, such as intangible assets and property, plant and equipment, at fair value when an impairment charge is required.</t>
  </si>
  <si>
    <t>Litigation</t>
  </si>
  <si>
    <t>Commitments and Contingencies Disclosure [Abstract]</t>
  </si>
  <si>
    <t>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densed consolidated statement of operations for a particular period. The Company records an accrual for any claim that arises whenever it considers that it is probable that it is exposed to a loss contingency and the amount of the loss contingency can be reasonably estimated. Legal fees are expensed when incurr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 38 million accrued for potential and current legal proceedings pending as of March 29, 2020 , compared to $ 44 million accrued at December 31, 2019 . The accruals are included in “Other current liabilities” and “Other non-current liabilities”. As of March 29, 2020 , the Company’s balance related to insurance reimbursements was $ 23 million ( December 31, 2019 : $ 25 million) and is included in “Other current assets” and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including the fact that many of them are currently in preliminary stage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March 29, 2020 , the Company believes that for all litigation pending its potential aggregate exposure to loss in excess of the amount accrued (without reduction for any amounts that may possibly be recovered under insurance programs) could range between $ 0 and $ 42 million. Based upon our past experience with these matters, the Company would expect to receive insurance reimbursement on certain of these claims that would offset the potential maximum exposure of up to $ 45 million. In addition, the Company is currently assisting Motorola in the defense of personal injury lawsuits due to indemnity obligations included in the agreement that separated Freescale from Motorola in 2004. The multi-plaintiff Motorola lawsuits are pending in Cook County, Illinois. These claims allege a link between working in semiconductor manufacturing clean room facilities and birth defects in 18 individuals. The Motorola suits allege exposures between 1981 and 2005.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In the Motorola suits,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Motorola and NXP have denied liability for these alleged injuries based on numerous defenses.</t>
  </si>
  <si>
    <t>Significant Accounting Policies and Recent Accounting Pronouncements (Policies)</t>
  </si>
  <si>
    <t>Recently adopted accounting pronouncements</t>
  </si>
  <si>
    <t>New accounting standards not yet adopted In August 2018, the FASB issued ASU 2018-14, Compensation - Retirement Benefits - Defined Benefit Plans - General (Subtopic 715-20): Disclosure Framework - Changes to the Disclosure Requirements for Defined Benefit Plans. ASU 2018-14 removes disclosures that no longer are considered cost beneficial, clarifies the specific requirements of disclosures, and adds disclosure requirements identified as relevant. ASU 2018-14 should be applied on a retrospective basis to all periods presented and is effective for annual reporting periods ending after December 15, 2020, with early adoption permitted. The Company does not expect the adoption of this guidance to have a material impact on our financial statement disclosures. Accounting standards recently adopted In June 2016, the FASB issued ASU No. 2016-13, Financial Instruments-Credit Losses (Topic 326): Measurement of Credit Losses on Financial Instruments. The standard changes the accounting for recognizing impairments of financial assets. Under the new guidance, credit losses for certain types of financial instruments are estimated based on expected losses. The new guidance also modifies the impairment models for available-for-sale debt securities and for purchased financial assets with credit deterioration since their origination.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The ASUs became effective for us on January 1, 2020. The adoption of this guidance did not have a material impact on the Company's consolidated financial statements and related disclosure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The ASU should be applied on a prospective basis. ASU 2017-04 became effective for us on January 1, 2020. The adoption of this update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ASU 2018-13 became effective for us on January 1, 2020. The adoption of this update did not have a material impact on the Company'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requires a customer in a hosting arrangement that is a service contract to follow the guidance in Subtopic 350-40 to determine which implementation costs to capitalize as an asset related to the service contract and which costs to expense. Therefore, a customer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the customer to expense the capitalized implementation costs over the term of the hosting arrangement, and to apply the existing impairment guidance in Subtopic 350-40 to the capitalized implementation costs as if the costs were long-lived assets. ASU 2018-15 can be applied either retrospectively or prospectively and is effective for annual reporting periods beginning after December 15, 2019, and interim periods therein, with early adoption permitted. ASU 2018-15 became effective for us on January 1, 2020. We have elected to apply the standard prospectively. The adoption of this update did not have a material impact on the Company's consolidated financial statements and related disclosures. No other new accounting pronouncements were issued or became effective in the period that had, or are expected to have, a material impact on our Consolidated Financial Statements.</t>
  </si>
  <si>
    <t>Acquisitions and Divestments (Tables)</t>
  </si>
  <si>
    <t>Summary of Preliminary Fair Values of Assets Acquired and Liabilities Assumed</t>
  </si>
  <si>
    <t>The preliminary fair values of the assets acquired and liabilities assumed in the acquisition, by major class, were recognized as follows: Tangible fixed assets 2 Inventory 50 Identified intangible assets 514 Goodwill 1,138 Deferred tax assets 1 Net assets acquired 1,705</t>
  </si>
  <si>
    <t>Summary of Intangible Assets Recognized</t>
  </si>
  <si>
    <t xml:space="preserve">The identified intangible assets assumed were recognized as follows: Fair Value Weighted Average Estimated Useful Life (in Years) Customer relationships (included in customer-related) 20 6 Developed technology (included in technology-based) 324 4.4 In-process research and development (1) 170 N/A Total identified intangible assets 514 1)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 </t>
  </si>
  <si>
    <t>Supplemental Financial Information (Tables)</t>
  </si>
  <si>
    <t>Disaggregation of revenue</t>
  </si>
  <si>
    <t>The following table presents revenue disaggregated by sales channel: For the three months ended March 29, March 31, Distributors 984 962 Original Equipment Manufacturers and Electronic Manufacturing Services 1,000 1,114 Other 37 18 Total 2,021 2,094</t>
  </si>
  <si>
    <t>Schedule of depreciation, amortization and impairment</t>
  </si>
  <si>
    <t xml:space="preserve"> For the three months ended March 29, March 31, Depreciation of property, plant and equipment 132 124 Amortization of internal use software 2 2 Amortization of other identified intangible assets 406 376 Total - Depreciation, amortization and impairment 540 502</t>
  </si>
  <si>
    <t>Schedule of other income (expense)</t>
  </si>
  <si>
    <t>The following table presents the split of other income (expense): For the three months ended For the three months ended March 29, March 31, Income from MSA and TSA arrangements 33 26 Expenses from MSA and TSA arrangements (33 ) (24 ) Result from MSA and TSA arrangements — 2 Other, net 110 — Total 110 2</t>
  </si>
  <si>
    <t>Schedule of financial income and expense</t>
  </si>
  <si>
    <t xml:space="preserve"> For the three months ended March 29, March 31, Interest income 4 13 Interest expense (82 ) (87 ) Total interest expense, net (78 ) (74 ) Foreign exchange rate results 4 (6 ) Miscellaneous financing costs/income and other, net (4 ) (3 ) Total other financial income/ (expense) — (9 ) Total - Financial income and expenses (78 ) (83 )</t>
  </si>
  <si>
    <t>Schedule of earnings per share</t>
  </si>
  <si>
    <t>The computation of earnings per share (EPS) is presented in the following table: For the three months ended March 29, March 31, Net income (loss) (13 ) (16 ) Less: net income (loss) attributable to non-controlling interests 8 5 Net income (loss) attributable to stockholders (21 ) (21 ) Weighted average number of shares outstanding (after deduction of treasury shares) during the year (in thousands) 279,933 287,227 Plus incremental shares from assumed conversion of: Options 1) — — Restricted Share Units, Performance Share Units and Equity Rights 2) — — Warrants 3) — — Dilutive potential common shares — — Adjusted weighted average number of shares outstanding (after deduction of treasury shares) during the year (in thousands) 279,933 287,227 EPS attributable to stockholders in $: Basic net income (loss) (0.08 ) (0.07 ) Diluted net income (loss) (0.08 ) (0.07 ) 1) Stock options to purchase up to 1.1 million shares of NXP’s common stock that were outstanding in Q1 2020 ( Q1 2019 : 1.8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7.9 million shares that were outstanding in Q1 2020 ( Q1 2019 : 7.8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yet. 3) Warrants to purchase up to 7.6 million shares of NXP’s common stock at a price of $ 130.46 per share were outstanding in Q1 ( Q1 2019: 11.3 million shares at a price of $ 132.19 ). Upon exercise, the warrants will be net share settled. At the end of both Q1 2020 and Q1 2019 , the warrants were not included in the computation of diluted EPS because the warrants exercise price was greater than the average fair market value of the common shares.</t>
  </si>
  <si>
    <t>Schedule of inventories</t>
  </si>
  <si>
    <t>Inventories are summarized as follows: March 29, December 31, Raw materials 64 52 Work in process 920 894 Finished goods 243 246 1,227 1,192</t>
  </si>
  <si>
    <t>Schedule of accumulated other comprehensive income (loss)</t>
  </si>
  <si>
    <t>The after-tax components of accumulated other comprehensive income (loss) and their corresponding changes are shown below: Currency translation differences Change in fair value cash flow hedges Net actuarial gain/(losses) Accumulated Other Comprehensive Income (loss) As of December 31, 2019 203 2 (130 ) 75 Other comprehensive income (loss) before (49 ) (16 ) 7 (58 ) Amounts reclassified out of accumulated other — 3 — 3 Tax effects — 3 (9 ) (6 ) Other comprehensive income (loss) (49 ) (10 ) (2 ) (61 ) As of March 29, 2020 154 (8 ) (132 ) 14</t>
  </si>
  <si>
    <t>Schedule of cash dividends</t>
  </si>
  <si>
    <t>The following dividends were declared during the first quarter 2020 and 2019 under NXP’s quarterly dividend program: First Quarter 2020 First Quarter 2019 Dividend per share Amount Dividend per share Amount First quarter 0.375 105 0.25 71</t>
  </si>
  <si>
    <t>Restructuring (Tables)</t>
  </si>
  <si>
    <t>Schedule of Restructuring Charges</t>
  </si>
  <si>
    <t>These restructuring charges recorded in operating income, for the periods indicated, are included in the following line items in the statement of operations: For the three months ended March 29, March 31, Cost of revenue 3 4 Research and development 4 11 Selling, general and administrative 4 10 Net restructuring charges 11 25 The following table presents the changes in restructuring liabilities in 2020 : Balance January 1, 2020 Additions Utilized Released Other Balance Balance as of March 29, 2020 Restructuring liabilities 32 9 (15 ) — — 26</t>
  </si>
  <si>
    <t>Income Taxes (Tables)</t>
  </si>
  <si>
    <t>Schedule of Income Tax Expense (Benefits) and Effective Tax Rates</t>
  </si>
  <si>
    <t>Benefit/provision for income taxes: For the three months ended March 29, March 31, Tax expense (benefit) 2 (9 ) Effective tax rate 20.0 % 31.0 %</t>
  </si>
  <si>
    <t>Identified Intangible Assets (Tables)</t>
  </si>
  <si>
    <t>Schedule of Identified Intangible Assets</t>
  </si>
  <si>
    <t>Identified intangible assets as of March 29, 2020 and December 31, 2019 , respectively, were composed of the following: March 29, 2020 December 31, 2019 Gross carrying amount Accumulated amortization Gross carrying amount Accumulated amortization In-process R&amp;D (IPR&amp;D) 1) 267 — 272 — Marketing-related 82 (71 ) 81 (67 ) Customer-related 963 (349 ) 968 (340 ) Technology-based 8,019 (5,693 ) 8,063 (5,357 ) Identified intangible assets 9,331 (6,113 ) 9,384 (5,764 ) (1) IPR&amp;D is not subject to amortization until completion or abandonment of the associated research and development effort.</t>
  </si>
  <si>
    <t>Schedule of Estimated Amortization Expense</t>
  </si>
  <si>
    <t>The estimated amortization expense for these identified intangible assets for each of the five succeeding years is: 2020 (remaining) 1,007 2021 680 2022 577 2023 343 2024 163 Thereafter 448</t>
  </si>
  <si>
    <t>Debt (Tables)</t>
  </si>
  <si>
    <t>Schedule of Outstanding Debt</t>
  </si>
  <si>
    <t xml:space="preserve">The following table summarizes the outstanding debt as of March 29, 2020 and December 31, 2019 : March 29, 2020 December 31, 2019 Maturities Amount Effective Amount Effective Fixed-rate 4.125% senior unsecured notes Jun, 2021 1,350 4.125 1,350 4.125 Fixed-rate 4.625% senior unsecured notes Jun, 2022 400 4.625 400 4.625 Fixed-rate 3.875% senior unsecured notes Sep, 2022 1,000 3.875 1,000 3.875 Fixed-rate 4.625% senior unsecured notes Jun, 2023 900 4.625 900 4.625 Fixed-rate 4.875% senior unsecured notes Mar, 2024 1,000 4.875 1,000 4.875 Fixed-rate 5.35% senior unsecured notes Mar, 2026 500 5.350 500 5.350 Fixed-rate 3.875% senior unsecured notes Jun, 2026 750 3.875 750 3.875 Fixed-rate 5.55% senior unsecured notes Dec, 2028 500 5.550 500 5.550 Fixed-rate 4.3% senior unsecured notes Jun, 2029 1,000 4.300 1,000 4.300 Floating-rate revolving credit facility (RCF) Jun, 2024 — — — — Total principal 7,400 7,400 Unamortized discounts, premiums and debt (34 ) (35 ) Total debt, including unamortized discounts, 7,366 7,365 Long-term debt 7,366 7,365 </t>
  </si>
  <si>
    <t>Leases (Tables)</t>
  </si>
  <si>
    <t>Schedule of Lease Costs and Other Information</t>
  </si>
  <si>
    <t>The components of operating lease expense were as follows: For the three months ended For the three months ended March 29, 2020 March 31, 2019 Operating lease cost 16 13 Other information related to operating leases was as follows: For the three months ended For the three months ended March 29, 2020 March 31, 2019 Right-of-use assets obtained in exchange for lease obligations: Operating leases 1) 5 188 1) $188 million recorded on January 1, 2019 in accordance with the adoption of ASC 842. Weighted average remaining lease term: Operating leases 7 years 6 years Weighted average discount rate: Operating leases 3 % 3 %</t>
  </si>
  <si>
    <t>Schedule of Future Minimum Operating Lease Payments</t>
  </si>
  <si>
    <t>Future minimum lease payments as of March 29, 2020 were as follows: As of March 29, 2020 Operating leases 2020 (remaining) 47 2021 51 2022 37 2023 31 2024 22 Thereafter 51 Total future minimum lease payments 239 Less: imputed interest (20 ) Total 219</t>
  </si>
  <si>
    <t>Schedule of Lease Liabilities</t>
  </si>
  <si>
    <t>Lease liabilities related to leases are split between current and non-current: Operating leases As of March 29, 2020 December 31, 2019 Other current liabilities 59 62 Other non-current liabilities 160 176 Total 219 238</t>
  </si>
  <si>
    <t>Related-Party Transactions (Tables)</t>
  </si>
  <si>
    <t>Schedule of Related Party Transactions [Table Text Block]</t>
  </si>
  <si>
    <t>The following table presents the amounts related to revenue and other income and purchase of goods and services incurred in transactions with these related parties: For the three months ended March 29, March 31, Revenue and other income 18 23 Purchase of goods and services 12 19</t>
  </si>
  <si>
    <t>Schedule Of Amounts Receivable From And Payable To Related Parties [Table Text Block]</t>
  </si>
  <si>
    <t>The following table presents the amounts related to receivable and payable balances with these related parties: March 29, December 31, Receivables 21 21 Payables 6 9</t>
  </si>
  <si>
    <t>Fair Value of Financial Assets and Liabilities (Tables)</t>
  </si>
  <si>
    <t>Fair Value, Assets Measured on Recurring and Nonrecurring Basis [Table Text Block]</t>
  </si>
  <si>
    <t>The following table summarizes the estimated fair value and carrying amount of our financial instruments: March 29, 2020 December 31, 2019 Fair value Carrying amount Estimated fair value Carrying amount Estimated fair value Assets: Money market funds 1 6 6 6 6 Other financial assets 2 42 42 42 42 Derivative instruments-assets 2 8 8 10 10 Liabilities: Long-term debt (bonds) 2 (7,366 ) (7,534 ) (7,365 ) (7,922 ) Derivative instruments-liabilities 2 (11 ) (11 ) (1 ) (1 )</t>
  </si>
  <si>
    <t>Acquisitions and Divestments (Details) $ in Millions</t>
  </si>
  <si>
    <t>Feb. 03, 2020USD ($)</t>
  </si>
  <si>
    <t>Dec. 06, 2019USD ($)</t>
  </si>
  <si>
    <t>Mar. 27, 2019USD ($)</t>
  </si>
  <si>
    <t>Mar. 29, 2020USD ($)business</t>
  </si>
  <si>
    <t>Mar. 31, 2019USD ($)</t>
  </si>
  <si>
    <t>Business Acquisition [Line Items]</t>
  </si>
  <si>
    <t>Number of businesses acquired | business</t>
  </si>
  <si>
    <t>Marvell</t>
  </si>
  <si>
    <t>Acquisition-related transaction costs</t>
  </si>
  <si>
    <t>Payment to acquire business unit</t>
  </si>
  <si>
    <t>Voice and Audio Solutions | Disposal Group, Disposed of by Sale, Not Discontinued Operations</t>
  </si>
  <si>
    <t>Price of assets acquired</t>
  </si>
  <si>
    <t>Gain on disposal</t>
  </si>
  <si>
    <t>WeEn | Disposal Group, Disposed of by Sale, Not Discontinued Operations</t>
  </si>
  <si>
    <t>Acquisitions and Divestments - Assets Acquired and Liabilities Assumed (Details) - USD ($) $ in Millions</t>
  </si>
  <si>
    <t>Dec. 06, 2019</t>
  </si>
  <si>
    <t>Tangible fixed assets</t>
  </si>
  <si>
    <t>Inventory</t>
  </si>
  <si>
    <t>Identified intangible assets</t>
  </si>
  <si>
    <t>Deferred tax assets</t>
  </si>
  <si>
    <t>Net assets acquired</t>
  </si>
  <si>
    <t>Acquisitions and Divestments - Intangible Assets Acquired (Details) - USD ($) $ in Millions</t>
  </si>
  <si>
    <t>Weighted Average Estimated Useful Life (in Years)</t>
  </si>
  <si>
    <t>3 years</t>
  </si>
  <si>
    <t>Marvell | In-process R&amp;D (IPR&amp;D)</t>
  </si>
  <si>
    <t>Marvell | Customer-related</t>
  </si>
  <si>
    <t>6 years</t>
  </si>
  <si>
    <t>Marvell | Technology-based</t>
  </si>
  <si>
    <t>4 years 4 months 24 days</t>
  </si>
  <si>
    <t>Supplemental Financial Information - Disaggregation of revenue (Details) - USD ($) $ in Millions</t>
  </si>
  <si>
    <t>Disaggregation of Revenue [Line Items]</t>
  </si>
  <si>
    <t>Distributors</t>
  </si>
  <si>
    <t>Original Equipment Manufacturers and Electronic Manufacturing Services</t>
  </si>
  <si>
    <t>Other</t>
  </si>
  <si>
    <t>Supplemental Financial Information - Depreciation, amortization and impairment (Details) - USD ($) $ in Millions</t>
  </si>
  <si>
    <t>Finite-Lived Intangible Assets [Line Items]</t>
  </si>
  <si>
    <t>Depreciation of property, plant and equipment</t>
  </si>
  <si>
    <t>Total - Depreciation, amortization and impairment</t>
  </si>
  <si>
    <t>Internal Use Software</t>
  </si>
  <si>
    <t>Amortization of intangible assets</t>
  </si>
  <si>
    <t>Other Intangible Assets</t>
  </si>
  <si>
    <t>Supplemental Financial Information - Other income (expense) (Details) - USD ($) $ in Millions</t>
  </si>
  <si>
    <t>Other Nonrecurring Income (Expense) [Line Items]</t>
  </si>
  <si>
    <t>Other, net</t>
  </si>
  <si>
    <t>Manufacturing Service Arrangements and Transitional Service Arrangements</t>
  </si>
  <si>
    <t>Income from MSA and TSA arrangements</t>
  </si>
  <si>
    <t>Expenses from MSA and TSA arrangements</t>
  </si>
  <si>
    <t>Result from MSA and TSA arrangements</t>
  </si>
  <si>
    <t>Supplemental Financial Information - Financial income and expense (Details) - USD ($) $ in Millions</t>
  </si>
  <si>
    <t>Interest income</t>
  </si>
  <si>
    <t>Interest expense</t>
  </si>
  <si>
    <t>Total interest expense, net</t>
  </si>
  <si>
    <t>Foreign exchange rate results</t>
  </si>
  <si>
    <t>Miscellaneous financing costs/income and other, net</t>
  </si>
  <si>
    <t>Total other financial income/ (expense)</t>
  </si>
  <si>
    <t>Total - Financial income and expenses</t>
  </si>
  <si>
    <t>Supplemental Financial Information - Earnings per share (Details) - USD ($) $ / shares in Units, shares in Thousands, $ in Millions</t>
  </si>
  <si>
    <t>Antidilutive Securities Excluded from Computation of Earnings Per Share [Line Items]</t>
  </si>
  <si>
    <t>Weighted average number of shares outstanding (after deduction of treasury shares) during the year (in thousands) (in shares)</t>
  </si>
  <si>
    <t>Options (in shares)</t>
  </si>
  <si>
    <t>Restricted Share Units, Performance Share Units and Equity Rights (in shares)</t>
  </si>
  <si>
    <t>Warrants (in shares)</t>
  </si>
  <si>
    <t>Dilutive potential common share (in shares)</t>
  </si>
  <si>
    <t>Adjusted weighted average number of share outstanding (after deduction of treasury shares) during the year (in thousands) (in shares)</t>
  </si>
  <si>
    <t>Basic net income (loss) (in dollars per share)</t>
  </si>
  <si>
    <t>Diluted net income (loss) (in dollars per share)</t>
  </si>
  <si>
    <t>Maximum | Employee Stock</t>
  </si>
  <si>
    <t>Antidilutive securities excluded from computation of earnings per share (in shares)</t>
  </si>
  <si>
    <t>Maximum | Restricted Stock Units Performance Share Units And Equity Rights</t>
  </si>
  <si>
    <t>Maximum | Warrant</t>
  </si>
  <si>
    <t>Exercise price of warrants or rights (in dollars per share)</t>
  </si>
  <si>
    <t>Supplemental Financial Information - Cash and cash equivalents (Details) - USD ($) $ in Millions</t>
  </si>
  <si>
    <t>Cash and Cash Equivalents [Line Items]</t>
  </si>
  <si>
    <t>SSMC</t>
  </si>
  <si>
    <t>TSMC</t>
  </si>
  <si>
    <t>Ownership percentage by noncontrolling owners</t>
  </si>
  <si>
    <t>38.80%</t>
  </si>
  <si>
    <t>Supplemental Financial Information - Inventories (Details) - USD ($) $ in Millions</t>
  </si>
  <si>
    <t>Finished goods under consignment</t>
  </si>
  <si>
    <t>Raw materials</t>
  </si>
  <si>
    <t>Work in process</t>
  </si>
  <si>
    <t>Finished goods</t>
  </si>
  <si>
    <t>Inventory, Net</t>
  </si>
  <si>
    <t>Allowance for obsolescence</t>
  </si>
  <si>
    <t>Supplemental Financial Information - Accumulated other comprehensive income (loss) (Details) $ in Millions</t>
  </si>
  <si>
    <t>Mar. 29, 2020USD ($)</t>
  </si>
  <si>
    <t>AOCI Including Portion Attributable to Noncontrolling Interest, Net of Tax [Roll Forward]</t>
  </si>
  <si>
    <t>Balance</t>
  </si>
  <si>
    <t>Other comprehensive income (loss) before reclassifications</t>
  </si>
  <si>
    <t>Amounts reclassified out of accumulated other comprehensive income (loss)</t>
  </si>
  <si>
    <t>Other comprehensive income (loss)</t>
  </si>
  <si>
    <t>Currency translation differences</t>
  </si>
  <si>
    <t>Net actuarial gain/(losses)</t>
  </si>
  <si>
    <t>Supplemental Financial Information - Cash dividends (Details) - USD ($) $ / shares in Units, $ in Millions</t>
  </si>
  <si>
    <t>Dividend per share (USD per share)</t>
  </si>
  <si>
    <t>Amount</t>
  </si>
  <si>
    <t>Restructuring - Change in Restructuring Reserve (Details) $ in Millions</t>
  </si>
  <si>
    <t>Restructuring Reserve [Roll Forward]</t>
  </si>
  <si>
    <t>Restructuring liability, beginning balance</t>
  </si>
  <si>
    <t>Additions</t>
  </si>
  <si>
    <t>Utilized</t>
  </si>
  <si>
    <t>Released</t>
  </si>
  <si>
    <t>Other changes</t>
  </si>
  <si>
    <t>Restructuring liability, ending balance</t>
  </si>
  <si>
    <t>Restructuring - Narrative (Details) - USD ($) $ in Millions</t>
  </si>
  <si>
    <t>Restructuring Cost and Reserve [Line Items]</t>
  </si>
  <si>
    <t>Restructuring charges</t>
  </si>
  <si>
    <t>Personnel lay-off costs</t>
  </si>
  <si>
    <t>Restructuring - Schedule of Restructuring Charges Recorded in Operating Income (Details) - USD ($) $ in Millions</t>
  </si>
  <si>
    <t>Net restructuring charges</t>
  </si>
  <si>
    <t>Income Taxes - Schedule of Income Tax Expense (Benefits) and Effective Tax Rate (Details) - USD ($) $ in Millions</t>
  </si>
  <si>
    <t>Tax expense (benefit)</t>
  </si>
  <si>
    <t>Effective tax rate</t>
  </si>
  <si>
    <t>20.00%</t>
  </si>
  <si>
    <t>31.00%</t>
  </si>
  <si>
    <t>Income Taxes (Details) - USD ($) $ / shares in Units, $ in Millions</t>
  </si>
  <si>
    <t>Decrease in tax incentives</t>
  </si>
  <si>
    <t>Increase in non deductible goodwill</t>
  </si>
  <si>
    <t>Foreign exchange rate gain</t>
  </si>
  <si>
    <t>Foreign income tax change due to impact of tax holiday</t>
  </si>
  <si>
    <t>Benefit of tax holiday on net income per share (diluted) (in dollars per share)</t>
  </si>
  <si>
    <t>Identified Intangible Assets - Summary of Identified Intangible Assets (Details) - USD ($) $ in Millions</t>
  </si>
  <si>
    <t>Finite-lived intangible assets, gross carrying amount</t>
  </si>
  <si>
    <t>Finite-lived intangible assets, accumulated amortization</t>
  </si>
  <si>
    <t>Marketing-related</t>
  </si>
  <si>
    <t>Customer-related</t>
  </si>
  <si>
    <t>Technology-based</t>
  </si>
  <si>
    <t>In-process R&amp;D (IPR&amp;D)</t>
  </si>
  <si>
    <t>Indefinite-lived intangible assets, gross carrying amount</t>
  </si>
  <si>
    <t>Identified Intangible Assets - Schedule of Estimated Amortization Expense (Details) - Other Intangible Assets $ in Millions</t>
  </si>
  <si>
    <t>2020 (remaining)</t>
  </si>
  <si>
    <t>2021</t>
  </si>
  <si>
    <t>2022</t>
  </si>
  <si>
    <t>2023</t>
  </si>
  <si>
    <t>2024</t>
  </si>
  <si>
    <t>Thereafter</t>
  </si>
  <si>
    <t>Identified Intangible Assets - Narrative (Details)</t>
  </si>
  <si>
    <t>Expected weighted average remaining life of identified intangibles</t>
  </si>
  <si>
    <t>Debt - Schedule of Outstanding Debt (Details) - USD ($) $ in Millions</t>
  </si>
  <si>
    <t>Debt Instrument [Line Items]</t>
  </si>
  <si>
    <t>Debt instrument, principal amount</t>
  </si>
  <si>
    <t>Unamortized discounts, premiums and debt issuance costs</t>
  </si>
  <si>
    <t>Total debt, including unamortized discounts, premiums, debt issuance costs and fair value adjustments</t>
  </si>
  <si>
    <t>Unsecured Debt | Fixed-rate 4.125% senior unsecured notes</t>
  </si>
  <si>
    <t>Stated interest rate</t>
  </si>
  <si>
    <t>4.125%</t>
  </si>
  <si>
    <t>Effective rate</t>
  </si>
  <si>
    <t>Unsecured Debt | Fixed-rate 4.625% senior unsecured notes</t>
  </si>
  <si>
    <t>4.625%</t>
  </si>
  <si>
    <t>Unsecured Debt | Fixed-rate 3.875% senior unsecured notes</t>
  </si>
  <si>
    <t>3.875%</t>
  </si>
  <si>
    <t>Unsecured Debt | Fixed-rate 4.875% senior unsecured notes</t>
  </si>
  <si>
    <t>4.875%</t>
  </si>
  <si>
    <t>Unsecured Debt | Fixed-rate 5.35% senior unsecured notes</t>
  </si>
  <si>
    <t>5.35%</t>
  </si>
  <si>
    <t>Unsecured Debt | Fixed-rate 5.55% senior unsecured notes</t>
  </si>
  <si>
    <t>5.55%</t>
  </si>
  <si>
    <t>Unsecured Debt | Fixed-rate 4.3% senior unsecured notes</t>
  </si>
  <si>
    <t>4.30%</t>
  </si>
  <si>
    <t>Revolving Credit Facility | Floating-rate revolving credit facility (RCF)</t>
  </si>
  <si>
    <t>0.00%</t>
  </si>
  <si>
    <t>Leases - Narrative (Details) - USD ($) $ in Millions</t>
  </si>
  <si>
    <t>Lessee, Lease, Description [Line Items]</t>
  </si>
  <si>
    <t>Operating lease, option to extend term</t>
  </si>
  <si>
    <t>5 years</t>
  </si>
  <si>
    <t>Finance lease, option to extend term</t>
  </si>
  <si>
    <t>Operating lease, termination period</t>
  </si>
  <si>
    <t>1 year</t>
  </si>
  <si>
    <t>Finance lease, termination period</t>
  </si>
  <si>
    <t>Assets under finance leases, gross</t>
  </si>
  <si>
    <t>Accumulated depreciation under finance leases</t>
  </si>
  <si>
    <t>Finance lease liabilities</t>
  </si>
  <si>
    <t>Right-of-use assets</t>
  </si>
  <si>
    <t>Minimum</t>
  </si>
  <si>
    <t>Operating lease, remaining lease term</t>
  </si>
  <si>
    <t>Finance lease, remaining lease term</t>
  </si>
  <si>
    <t>Maximum</t>
  </si>
  <si>
    <t>30 years</t>
  </si>
  <si>
    <t>Land | Minimum</t>
  </si>
  <si>
    <t>48 years</t>
  </si>
  <si>
    <t>Land | Maximum</t>
  </si>
  <si>
    <t>90 years</t>
  </si>
  <si>
    <t>Leases - Components of Lease Costs (Details) - USD ($) $ in Millions</t>
  </si>
  <si>
    <t>Operating lease cost</t>
  </si>
  <si>
    <t>Leases - Other Information Related to Leases (Details) - USD ($) $ in Millions</t>
  </si>
  <si>
    <t>Jan. 01, 2019</t>
  </si>
  <si>
    <t>New Accounting Pronouncements or Change in Accounting Principle [Line Items]</t>
  </si>
  <si>
    <t>Right-of-use assets obtained in exchange for lease obligations:</t>
  </si>
  <si>
    <t>Operating leases</t>
  </si>
  <si>
    <t>Weighted average remaining lease term:</t>
  </si>
  <si>
    <t>Operating leases (in years)</t>
  </si>
  <si>
    <t>7 years</t>
  </si>
  <si>
    <t>Weighted average discount rate:</t>
  </si>
  <si>
    <t>3.00%</t>
  </si>
  <si>
    <t>Accounting Standards Update 2016-02</t>
  </si>
  <si>
    <t>Leases - Future Minimum Lease Payments (Details) - USD ($) $ in Millions</t>
  </si>
  <si>
    <t>Total future minimum lease payments</t>
  </si>
  <si>
    <t>Less: imputed interest</t>
  </si>
  <si>
    <t>Leases - Lease Liabilities (Details) - USD ($) $ in Millions</t>
  </si>
  <si>
    <t>Other current liabilities, operating leases</t>
  </si>
  <si>
    <t>Other non-current liabilities, operating leases</t>
  </si>
  <si>
    <t>Related-Party Transactions - Schedule of Amounts Related to Revenue and Other Income and Purchase of Goods and Services Incurred in Transactions (Details) - USD ($) $ in Millions</t>
  </si>
  <si>
    <t>Revenue and other income</t>
  </si>
  <si>
    <t>Purchase of goods and services</t>
  </si>
  <si>
    <t>Related-Party Transactions - Schedule of Amounts Related to Receivable and Payable Balances with Related Parties (Details) - USD ($) $ in Millions</t>
  </si>
  <si>
    <t>Receivables</t>
  </si>
  <si>
    <t>Payables</t>
  </si>
  <si>
    <t>Related-Party Transactions (Details) - USD ($) $ in Millions</t>
  </si>
  <si>
    <t>Related Party Transaction [Line Items]</t>
  </si>
  <si>
    <t>Lease liabilities</t>
  </si>
  <si>
    <t>Nexperia</t>
  </si>
  <si>
    <t>Commitment to affiliated investment funds</t>
  </si>
  <si>
    <t>Fair Value of Financial Assets and Liabilities - Summary of Financial Instruments (Details) - USD ($) $ in Millions</t>
  </si>
  <si>
    <t>Liabilities:</t>
  </si>
  <si>
    <t>Reported Value Measurement | Level 2</t>
  </si>
  <si>
    <t>Assets:</t>
  </si>
  <si>
    <t>Other financial assets</t>
  </si>
  <si>
    <t>Derivative instruments-assets</t>
  </si>
  <si>
    <t>Derivative instruments-liabilities</t>
  </si>
  <si>
    <t>Reported Value Measurement | Money market funds | Level 1</t>
  </si>
  <si>
    <t>Money market funds</t>
  </si>
  <si>
    <t>Estimate of Fair Value Measurement | Level 2</t>
  </si>
  <si>
    <t>Estimate of Fair Value Measurement | Money market funds | Level 1</t>
  </si>
  <si>
    <t>Litigation (Details) $ in Millions</t>
  </si>
  <si>
    <t>Mar. 29, 2020USD ($)individual</t>
  </si>
  <si>
    <t>Dec. 31, 2019USD ($)</t>
  </si>
  <si>
    <t>Loss Contingencies [Line Items]</t>
  </si>
  <si>
    <t>Accrued potential and legal fees</t>
  </si>
  <si>
    <t>Insurance reimbursements</t>
  </si>
  <si>
    <t>Insurance reimbursement of claims potential maximum exposure</t>
  </si>
  <si>
    <t>Number of birth defect individuals | individual</t>
  </si>
  <si>
    <t>Range of possibl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7903492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021</v>
      </c>
      <c r="C4" s="6" t="n">
        <v>2094</v>
      </c>
    </row>
    <row r="5" spans="1:3">
      <c r="A5" s="4" t="s">
        <v>63</v>
      </c>
      <c r="B5" s="5" t="n">
        <v>-1024</v>
      </c>
      <c r="C5" s="5" t="n">
        <v>-1022</v>
      </c>
    </row>
    <row r="6" spans="1:3">
      <c r="A6" s="4" t="s">
        <v>64</v>
      </c>
      <c r="B6" s="5" t="n">
        <v>997</v>
      </c>
      <c r="C6" s="5" t="n">
        <v>1072</v>
      </c>
    </row>
    <row r="7" spans="1:3">
      <c r="A7" s="4" t="s">
        <v>65</v>
      </c>
      <c r="B7" s="5" t="n">
        <v>-425</v>
      </c>
      <c r="C7" s="5" t="n">
        <v>-415</v>
      </c>
    </row>
    <row r="8" spans="1:3">
      <c r="A8" s="4" t="s">
        <v>66</v>
      </c>
      <c r="B8" s="5" t="n">
        <v>-233</v>
      </c>
      <c r="C8" s="5" t="n">
        <v>-248</v>
      </c>
    </row>
    <row r="9" spans="1:3">
      <c r="A9" s="4" t="s">
        <v>67</v>
      </c>
      <c r="B9" s="5" t="n">
        <v>-381</v>
      </c>
      <c r="C9" s="5" t="n">
        <v>-357</v>
      </c>
    </row>
    <row r="10" spans="1:3">
      <c r="A10" s="4" t="s">
        <v>68</v>
      </c>
      <c r="B10" s="5" t="n">
        <v>-1039</v>
      </c>
      <c r="C10" s="5" t="n">
        <v>-1020</v>
      </c>
    </row>
    <row r="11" spans="1:3">
      <c r="A11" s="4" t="s">
        <v>69</v>
      </c>
      <c r="B11" s="5" t="n">
        <v>110</v>
      </c>
      <c r="C11" s="5" t="n">
        <v>2</v>
      </c>
    </row>
    <row r="12" spans="1:3">
      <c r="A12" s="4" t="s">
        <v>70</v>
      </c>
      <c r="B12" s="5" t="n">
        <v>68</v>
      </c>
      <c r="C12" s="5" t="n">
        <v>54</v>
      </c>
    </row>
    <row r="13" spans="1:3">
      <c r="A13" s="3" t="s">
        <v>71</v>
      </c>
    </row>
    <row r="14" spans="1:3">
      <c r="A14" s="4" t="s">
        <v>72</v>
      </c>
      <c r="B14" s="5" t="n">
        <v>-78</v>
      </c>
      <c r="C14" s="5" t="n">
        <v>-83</v>
      </c>
    </row>
    <row r="15" spans="1:3">
      <c r="A15" s="4" t="s">
        <v>73</v>
      </c>
      <c r="B15" s="5" t="n">
        <v>-10</v>
      </c>
      <c r="C15" s="5" t="n">
        <v>-29</v>
      </c>
    </row>
    <row r="16" spans="1:3">
      <c r="A16" s="4" t="s">
        <v>74</v>
      </c>
      <c r="B16" s="5" t="n">
        <v>-2</v>
      </c>
      <c r="C16" s="5" t="n">
        <v>9</v>
      </c>
    </row>
    <row r="17" spans="1:3">
      <c r="A17" s="4" t="s">
        <v>75</v>
      </c>
      <c r="B17" s="5" t="n">
        <v>-1</v>
      </c>
      <c r="C17" s="5" t="n">
        <v>4</v>
      </c>
    </row>
    <row r="18" spans="1:3">
      <c r="A18" s="4" t="s">
        <v>76</v>
      </c>
      <c r="B18" s="5" t="n">
        <v>-13</v>
      </c>
      <c r="C18" s="5" t="n">
        <v>-16</v>
      </c>
    </row>
    <row r="19" spans="1:3">
      <c r="A19" s="4" t="s">
        <v>77</v>
      </c>
      <c r="B19" s="5" t="n">
        <v>8</v>
      </c>
      <c r="C19" s="5" t="n">
        <v>5</v>
      </c>
    </row>
    <row r="20" spans="1:3">
      <c r="A20" s="4" t="s">
        <v>78</v>
      </c>
      <c r="B20" s="6" t="n">
        <v>-21</v>
      </c>
      <c r="C20" s="6" t="n">
        <v>-21</v>
      </c>
    </row>
    <row r="21" spans="1:3">
      <c r="A21" s="3" t="s">
        <v>79</v>
      </c>
    </row>
    <row r="22" spans="1:3">
      <c r="A22" s="4" t="s">
        <v>80</v>
      </c>
      <c r="B22" s="7" t="n">
        <v>-0.08</v>
      </c>
      <c r="C22" s="7" t="n">
        <v>-0.07000000000000001</v>
      </c>
    </row>
    <row r="23" spans="1:3">
      <c r="A23" s="4" t="s">
        <v>81</v>
      </c>
      <c r="B23" s="7" t="n">
        <v>-0.08</v>
      </c>
      <c r="C23" s="7" t="n">
        <v>-0.07000000000000001</v>
      </c>
    </row>
    <row r="24" spans="1:3">
      <c r="A24" s="3" t="s">
        <v>82</v>
      </c>
    </row>
    <row r="25" spans="1:3">
      <c r="A25" s="4" t="s">
        <v>83</v>
      </c>
      <c r="B25" s="5" t="n">
        <v>279933</v>
      </c>
      <c r="C25" s="5" t="n">
        <v>287227</v>
      </c>
    </row>
    <row r="26" spans="1:3">
      <c r="A26" s="4" t="s">
        <v>84</v>
      </c>
      <c r="B26" s="5" t="n">
        <v>279933</v>
      </c>
      <c r="C26" s="5" t="n">
        <v>2872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1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3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3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3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6</v>
      </c>
      <c r="B4" s="6" t="n">
        <v>-13</v>
      </c>
      <c r="C4" s="6" t="n">
        <v>-16</v>
      </c>
    </row>
    <row r="5" spans="1:3">
      <c r="A5" s="3" t="s">
        <v>87</v>
      </c>
    </row>
    <row r="6" spans="1:3">
      <c r="A6" s="4" t="s">
        <v>88</v>
      </c>
      <c r="C6" s="5" t="n">
        <v>0</v>
      </c>
    </row>
    <row r="7" spans="1:3">
      <c r="A7" s="4" t="s">
        <v>88</v>
      </c>
      <c r="B7" s="5" t="n">
        <v>-10</v>
      </c>
    </row>
    <row r="8" spans="1:3">
      <c r="A8" s="4" t="s">
        <v>89</v>
      </c>
      <c r="B8" s="5" t="n">
        <v>-49</v>
      </c>
      <c r="C8" s="5" t="n">
        <v>-12</v>
      </c>
    </row>
    <row r="9" spans="1:3">
      <c r="A9" s="4" t="s">
        <v>90</v>
      </c>
      <c r="B9" s="5" t="n">
        <v>-2</v>
      </c>
      <c r="C9" s="5" t="n">
        <v>-2</v>
      </c>
    </row>
    <row r="10" spans="1:3">
      <c r="A10" s="4" t="s">
        <v>91</v>
      </c>
      <c r="B10" s="5" t="n">
        <v>-61</v>
      </c>
      <c r="C10" s="5" t="n">
        <v>-14</v>
      </c>
    </row>
    <row r="11" spans="1:3">
      <c r="A11" s="4" t="s">
        <v>92</v>
      </c>
      <c r="B11" s="5" t="n">
        <v>-74</v>
      </c>
      <c r="C11" s="5" t="n">
        <v>-30</v>
      </c>
    </row>
    <row r="12" spans="1:3">
      <c r="A12" s="4" t="s">
        <v>93</v>
      </c>
      <c r="B12" s="5" t="n">
        <v>8</v>
      </c>
      <c r="C12" s="5" t="n">
        <v>5</v>
      </c>
    </row>
    <row r="13" spans="1:3">
      <c r="A13" s="4" t="s">
        <v>94</v>
      </c>
      <c r="B13" s="6" t="n">
        <v>-82</v>
      </c>
      <c r="C13" s="6" t="n">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301</v>
      </c>
      <c r="B1" s="2" t="s">
        <v>302</v>
      </c>
      <c r="C1" s="2" t="s">
        <v>303</v>
      </c>
      <c r="D1" s="2" t="s">
        <v>304</v>
      </c>
      <c r="E1" s="2" t="s">
        <v>305</v>
      </c>
      <c r="F1" s="2" t="s">
        <v>306</v>
      </c>
    </row>
    <row r="2" spans="1:6">
      <c r="A2" s="3" t="s">
        <v>307</v>
      </c>
    </row>
    <row r="3" spans="1:6">
      <c r="A3" s="4" t="s">
        <v>308</v>
      </c>
      <c r="E3" s="5" t="n">
        <v>0</v>
      </c>
    </row>
    <row r="4" spans="1:6">
      <c r="A4" s="4" t="s">
        <v>164</v>
      </c>
      <c r="E4" s="6" t="n">
        <v>161</v>
      </c>
      <c r="F4" s="6" t="n">
        <v>37</v>
      </c>
    </row>
    <row r="5" spans="1:6">
      <c r="A5" s="4" t="s">
        <v>309</v>
      </c>
    </row>
    <row r="6" spans="1:6">
      <c r="A6" s="3" t="s">
        <v>307</v>
      </c>
    </row>
    <row r="7" spans="1:6">
      <c r="A7" s="4" t="s">
        <v>310</v>
      </c>
      <c r="C7" s="6" t="n">
        <v>5</v>
      </c>
    </row>
    <row r="8" spans="1:6">
      <c r="A8" s="4" t="s">
        <v>311</v>
      </c>
      <c r="C8" s="6" t="n">
        <v>1700</v>
      </c>
    </row>
    <row r="9" spans="1:6">
      <c r="A9" s="4" t="s">
        <v>312</v>
      </c>
    </row>
    <row r="10" spans="1:6">
      <c r="A10" s="3" t="s">
        <v>307</v>
      </c>
    </row>
    <row r="11" spans="1:6">
      <c r="A11" s="4" t="s">
        <v>313</v>
      </c>
      <c r="B11" s="6" t="n">
        <v>161</v>
      </c>
    </row>
    <row r="12" spans="1:6">
      <c r="A12" s="4" t="s">
        <v>314</v>
      </c>
      <c r="B12" s="6" t="n">
        <v>110</v>
      </c>
    </row>
    <row r="13" spans="1:6">
      <c r="A13" s="4" t="s">
        <v>315</v>
      </c>
    </row>
    <row r="14" spans="1:6">
      <c r="A14" s="3" t="s">
        <v>307</v>
      </c>
    </row>
    <row r="15" spans="1:6">
      <c r="A15" s="4" t="s">
        <v>164</v>
      </c>
      <c r="D15" s="6" t="n">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96</v>
      </c>
      <c r="D1" s="2" t="s">
        <v>317</v>
      </c>
    </row>
    <row r="2" spans="1:4">
      <c r="A2" s="3" t="s">
        <v>307</v>
      </c>
    </row>
    <row r="3" spans="1:4">
      <c r="A3" s="4" t="s">
        <v>108</v>
      </c>
      <c r="B3" s="6" t="n">
        <v>9935</v>
      </c>
      <c r="C3" s="6" t="n">
        <v>9949</v>
      </c>
    </row>
    <row r="4" spans="1:4">
      <c r="A4" s="4" t="s">
        <v>309</v>
      </c>
    </row>
    <row r="5" spans="1:4">
      <c r="A5" s="3" t="s">
        <v>307</v>
      </c>
    </row>
    <row r="6" spans="1:4">
      <c r="A6" s="4" t="s">
        <v>318</v>
      </c>
      <c r="D6" s="6" t="n">
        <v>2</v>
      </c>
    </row>
    <row r="7" spans="1:4">
      <c r="A7" s="4" t="s">
        <v>319</v>
      </c>
      <c r="D7" s="5" t="n">
        <v>50</v>
      </c>
    </row>
    <row r="8" spans="1:4">
      <c r="A8" s="4" t="s">
        <v>320</v>
      </c>
      <c r="D8" s="5" t="n">
        <v>514</v>
      </c>
    </row>
    <row r="9" spans="1:4">
      <c r="A9" s="4" t="s">
        <v>108</v>
      </c>
      <c r="D9" s="5" t="n">
        <v>1138</v>
      </c>
    </row>
    <row r="10" spans="1:4">
      <c r="A10" s="4" t="s">
        <v>321</v>
      </c>
      <c r="D10" s="5" t="n">
        <v>1</v>
      </c>
    </row>
    <row r="11" spans="1:4">
      <c r="A11" s="4" t="s">
        <v>322</v>
      </c>
      <c r="D11" s="6" t="n">
        <v>17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3</v>
      </c>
      <c r="B1" s="2" t="s">
        <v>317</v>
      </c>
      <c r="C1" s="2" t="s">
        <v>2</v>
      </c>
      <c r="D1" s="2" t="s">
        <v>96</v>
      </c>
    </row>
    <row r="2" spans="1:4">
      <c r="A2" s="3" t="s">
        <v>307</v>
      </c>
    </row>
    <row r="3" spans="1:4">
      <c r="A3" s="4" t="s">
        <v>324</v>
      </c>
      <c r="C3" s="4" t="s">
        <v>325</v>
      </c>
      <c r="D3" s="4" t="s">
        <v>325</v>
      </c>
    </row>
    <row r="4" spans="1:4">
      <c r="A4" s="4" t="s">
        <v>309</v>
      </c>
    </row>
    <row r="5" spans="1:4">
      <c r="A5" s="3" t="s">
        <v>307</v>
      </c>
    </row>
    <row r="6" spans="1:4">
      <c r="A6" s="4" t="s">
        <v>320</v>
      </c>
      <c r="B6" s="6" t="n">
        <v>514</v>
      </c>
    </row>
    <row r="7" spans="1:4">
      <c r="A7" s="4" t="s">
        <v>326</v>
      </c>
    </row>
    <row r="8" spans="1:4">
      <c r="A8" s="3" t="s">
        <v>307</v>
      </c>
    </row>
    <row r="9" spans="1:4">
      <c r="A9" s="4" t="s">
        <v>320</v>
      </c>
      <c r="B9" s="5" t="n">
        <v>170</v>
      </c>
    </row>
    <row r="10" spans="1:4">
      <c r="A10" s="4" t="s">
        <v>327</v>
      </c>
    </row>
    <row r="11" spans="1:4">
      <c r="A11" s="3" t="s">
        <v>307</v>
      </c>
    </row>
    <row r="12" spans="1:4">
      <c r="A12" s="4" t="s">
        <v>320</v>
      </c>
      <c r="B12" s="6" t="n">
        <v>20</v>
      </c>
    </row>
    <row r="13" spans="1:4">
      <c r="A13" s="4" t="s">
        <v>324</v>
      </c>
      <c r="B13" s="4" t="s">
        <v>328</v>
      </c>
    </row>
    <row r="14" spans="1:4">
      <c r="A14" s="4" t="s">
        <v>329</v>
      </c>
    </row>
    <row r="15" spans="1:4">
      <c r="A15" s="3" t="s">
        <v>307</v>
      </c>
    </row>
    <row r="16" spans="1:4">
      <c r="A16" s="4" t="s">
        <v>320</v>
      </c>
      <c r="B16" s="6" t="n">
        <v>324</v>
      </c>
    </row>
    <row r="17" spans="1:4">
      <c r="A17" s="4" t="s">
        <v>324</v>
      </c>
      <c r="B17" s="4" t="s">
        <v>3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0</v>
      </c>
    </row>
    <row r="3" spans="1:3">
      <c r="A3" s="3" t="s">
        <v>332</v>
      </c>
    </row>
    <row r="4" spans="1:3">
      <c r="A4" s="4" t="s">
        <v>62</v>
      </c>
      <c r="B4" s="6" t="n">
        <v>2021</v>
      </c>
      <c r="C4" s="6" t="n">
        <v>2094</v>
      </c>
    </row>
    <row r="5" spans="1:3">
      <c r="A5" s="4" t="s">
        <v>333</v>
      </c>
    </row>
    <row r="6" spans="1:3">
      <c r="A6" s="3" t="s">
        <v>332</v>
      </c>
    </row>
    <row r="7" spans="1:3">
      <c r="A7" s="4" t="s">
        <v>62</v>
      </c>
      <c r="B7" s="5" t="n">
        <v>984</v>
      </c>
      <c r="C7" s="5" t="n">
        <v>962</v>
      </c>
    </row>
    <row r="8" spans="1:3">
      <c r="A8" s="4" t="s">
        <v>334</v>
      </c>
    </row>
    <row r="9" spans="1:3">
      <c r="A9" s="3" t="s">
        <v>332</v>
      </c>
    </row>
    <row r="10" spans="1:3">
      <c r="A10" s="4" t="s">
        <v>62</v>
      </c>
      <c r="B10" s="5" t="n">
        <v>1000</v>
      </c>
      <c r="C10" s="5" t="n">
        <v>1114</v>
      </c>
    </row>
    <row r="11" spans="1:3">
      <c r="A11" s="4" t="s">
        <v>335</v>
      </c>
    </row>
    <row r="12" spans="1:3">
      <c r="A12" s="3" t="s">
        <v>332</v>
      </c>
    </row>
    <row r="13" spans="1:3">
      <c r="A13" s="4" t="s">
        <v>62</v>
      </c>
      <c r="B13" s="6" t="n">
        <v>37</v>
      </c>
      <c r="C13" s="6" t="n">
        <v>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0</v>
      </c>
    </row>
    <row r="3" spans="1:3">
      <c r="A3" s="3" t="s">
        <v>337</v>
      </c>
    </row>
    <row r="4" spans="1:3">
      <c r="A4" s="4" t="s">
        <v>338</v>
      </c>
      <c r="B4" s="6" t="n">
        <v>132</v>
      </c>
      <c r="C4" s="6" t="n">
        <v>124</v>
      </c>
    </row>
    <row r="5" spans="1:3">
      <c r="A5" s="4" t="s">
        <v>339</v>
      </c>
      <c r="B5" s="5" t="n">
        <v>540</v>
      </c>
      <c r="C5" s="5" t="n">
        <v>502</v>
      </c>
    </row>
    <row r="6" spans="1:3">
      <c r="A6" s="4" t="s">
        <v>340</v>
      </c>
    </row>
    <row r="7" spans="1:3">
      <c r="A7" s="3" t="s">
        <v>337</v>
      </c>
    </row>
    <row r="8" spans="1:3">
      <c r="A8" s="4" t="s">
        <v>341</v>
      </c>
      <c r="B8" s="5" t="n">
        <v>2</v>
      </c>
      <c r="C8" s="5" t="n">
        <v>2</v>
      </c>
    </row>
    <row r="9" spans="1:3">
      <c r="A9" s="4" t="s">
        <v>342</v>
      </c>
    </row>
    <row r="10" spans="1:3">
      <c r="A10" s="3" t="s">
        <v>337</v>
      </c>
    </row>
    <row r="11" spans="1:3">
      <c r="A11" s="4" t="s">
        <v>341</v>
      </c>
      <c r="B11" s="6" t="n">
        <v>406</v>
      </c>
      <c r="C11" s="6" t="n">
        <v>3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0</v>
      </c>
    </row>
    <row r="3" spans="1:3">
      <c r="A3" s="3" t="s">
        <v>344</v>
      </c>
    </row>
    <row r="4" spans="1:3">
      <c r="A4" s="4" t="s">
        <v>345</v>
      </c>
      <c r="B4" s="6" t="n">
        <v>110</v>
      </c>
      <c r="C4" s="6" t="n">
        <v>0</v>
      </c>
    </row>
    <row r="5" spans="1:3">
      <c r="A5" s="4" t="s">
        <v>185</v>
      </c>
      <c r="B5" s="5" t="n">
        <v>110</v>
      </c>
      <c r="C5" s="5" t="n">
        <v>2</v>
      </c>
    </row>
    <row r="6" spans="1:3">
      <c r="A6" s="4" t="s">
        <v>346</v>
      </c>
    </row>
    <row r="7" spans="1:3">
      <c r="A7" s="3" t="s">
        <v>344</v>
      </c>
    </row>
    <row r="8" spans="1:3">
      <c r="A8" s="4" t="s">
        <v>347</v>
      </c>
      <c r="B8" s="5" t="n">
        <v>33</v>
      </c>
      <c r="C8" s="5" t="n">
        <v>26</v>
      </c>
    </row>
    <row r="9" spans="1:3">
      <c r="A9" s="4" t="s">
        <v>348</v>
      </c>
      <c r="B9" s="5" t="n">
        <v>-33</v>
      </c>
      <c r="C9" s="5" t="n">
        <v>-24</v>
      </c>
    </row>
    <row r="10" spans="1:3">
      <c r="A10" s="4" t="s">
        <v>349</v>
      </c>
      <c r="B10" s="6" t="n">
        <v>0</v>
      </c>
      <c r="C10" s="6"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0</v>
      </c>
    </row>
    <row r="3" spans="1:3">
      <c r="A3" s="3" t="s">
        <v>213</v>
      </c>
    </row>
    <row r="4" spans="1:3">
      <c r="A4" s="4" t="s">
        <v>351</v>
      </c>
      <c r="B4" s="6" t="n">
        <v>4</v>
      </c>
      <c r="C4" s="6" t="n">
        <v>13</v>
      </c>
    </row>
    <row r="5" spans="1:3">
      <c r="A5" s="4" t="s">
        <v>352</v>
      </c>
      <c r="B5" s="5" t="n">
        <v>-82</v>
      </c>
      <c r="C5" s="5" t="n">
        <v>-87</v>
      </c>
    </row>
    <row r="6" spans="1:3">
      <c r="A6" s="4" t="s">
        <v>353</v>
      </c>
      <c r="B6" s="5" t="n">
        <v>-78</v>
      </c>
      <c r="C6" s="5" t="n">
        <v>-74</v>
      </c>
    </row>
    <row r="7" spans="1:3">
      <c r="A7" s="4" t="s">
        <v>354</v>
      </c>
      <c r="B7" s="5" t="n">
        <v>4</v>
      </c>
      <c r="C7" s="5" t="n">
        <v>-6</v>
      </c>
    </row>
    <row r="8" spans="1:3">
      <c r="A8" s="4" t="s">
        <v>355</v>
      </c>
      <c r="B8" s="5" t="n">
        <v>-4</v>
      </c>
      <c r="C8" s="5" t="n">
        <v>-3</v>
      </c>
    </row>
    <row r="9" spans="1:3">
      <c r="A9" s="4" t="s">
        <v>356</v>
      </c>
      <c r="B9" s="5" t="n">
        <v>0</v>
      </c>
      <c r="C9" s="5" t="n">
        <v>-9</v>
      </c>
    </row>
    <row r="10" spans="1:3">
      <c r="A10" s="4" t="s">
        <v>357</v>
      </c>
      <c r="B10" s="6" t="n">
        <v>-78</v>
      </c>
      <c r="C10" s="6" t="n">
        <v>-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0</v>
      </c>
    </row>
    <row r="3" spans="1:3">
      <c r="A3" s="3" t="s">
        <v>359</v>
      </c>
    </row>
    <row r="4" spans="1:3">
      <c r="A4" s="4" t="s">
        <v>76</v>
      </c>
      <c r="B4" s="6" t="n">
        <v>-13</v>
      </c>
      <c r="C4" s="6" t="n">
        <v>-16</v>
      </c>
    </row>
    <row r="5" spans="1:3">
      <c r="A5" s="4" t="s">
        <v>77</v>
      </c>
      <c r="B5" s="5" t="n">
        <v>8</v>
      </c>
      <c r="C5" s="5" t="n">
        <v>5</v>
      </c>
    </row>
    <row r="6" spans="1:3">
      <c r="A6" s="4" t="s">
        <v>78</v>
      </c>
      <c r="B6" s="6" t="n">
        <v>-21</v>
      </c>
      <c r="C6" s="6" t="n">
        <v>-21</v>
      </c>
    </row>
    <row r="7" spans="1:3">
      <c r="A7" s="4" t="s">
        <v>360</v>
      </c>
      <c r="B7" s="5" t="n">
        <v>279933</v>
      </c>
      <c r="C7" s="5" t="n">
        <v>287227</v>
      </c>
    </row>
    <row r="8" spans="1:3">
      <c r="A8" s="4" t="s">
        <v>361</v>
      </c>
      <c r="B8" s="5" t="n">
        <v>0</v>
      </c>
      <c r="C8" s="5" t="n">
        <v>0</v>
      </c>
    </row>
    <row r="9" spans="1:3">
      <c r="A9" s="4" t="s">
        <v>362</v>
      </c>
      <c r="B9" s="5" t="n">
        <v>0</v>
      </c>
      <c r="C9" s="5" t="n">
        <v>0</v>
      </c>
    </row>
    <row r="10" spans="1:3">
      <c r="A10" s="4" t="s">
        <v>363</v>
      </c>
      <c r="B10" s="5" t="n">
        <v>0</v>
      </c>
      <c r="C10" s="5" t="n">
        <v>0</v>
      </c>
    </row>
    <row r="11" spans="1:3">
      <c r="A11" s="4" t="s">
        <v>364</v>
      </c>
      <c r="B11" s="5" t="n">
        <v>0</v>
      </c>
      <c r="C11" s="5" t="n">
        <v>0</v>
      </c>
    </row>
    <row r="12" spans="1:3">
      <c r="A12" s="4" t="s">
        <v>365</v>
      </c>
      <c r="B12" s="5" t="n">
        <v>279933</v>
      </c>
      <c r="C12" s="5" t="n">
        <v>287227</v>
      </c>
    </row>
    <row r="13" spans="1:3">
      <c r="A13" s="4" t="s">
        <v>366</v>
      </c>
      <c r="B13" s="7" t="n">
        <v>-0.08</v>
      </c>
      <c r="C13" s="7" t="n">
        <v>-0.07000000000000001</v>
      </c>
    </row>
    <row r="14" spans="1:3">
      <c r="A14" s="4" t="s">
        <v>367</v>
      </c>
      <c r="B14" s="7" t="n">
        <v>-0.08</v>
      </c>
      <c r="C14" s="7" t="n">
        <v>-0.07000000000000001</v>
      </c>
    </row>
    <row r="15" spans="1:3">
      <c r="A15" s="4" t="s">
        <v>368</v>
      </c>
    </row>
    <row r="16" spans="1:3">
      <c r="A16" s="3" t="s">
        <v>359</v>
      </c>
    </row>
    <row r="17" spans="1:3">
      <c r="A17" s="4" t="s">
        <v>369</v>
      </c>
      <c r="B17" s="5" t="n">
        <v>1100</v>
      </c>
      <c r="C17" s="5" t="n">
        <v>1800</v>
      </c>
    </row>
    <row r="18" spans="1:3">
      <c r="A18" s="4" t="s">
        <v>370</v>
      </c>
    </row>
    <row r="19" spans="1:3">
      <c r="A19" s="3" t="s">
        <v>359</v>
      </c>
    </row>
    <row r="20" spans="1:3">
      <c r="A20" s="4" t="s">
        <v>369</v>
      </c>
      <c r="B20" s="5" t="n">
        <v>7900</v>
      </c>
      <c r="C20" s="5" t="n">
        <v>7800</v>
      </c>
    </row>
    <row r="21" spans="1:3">
      <c r="A21" s="4" t="s">
        <v>371</v>
      </c>
    </row>
    <row r="22" spans="1:3">
      <c r="A22" s="3" t="s">
        <v>359</v>
      </c>
    </row>
    <row r="23" spans="1:3">
      <c r="A23" s="4" t="s">
        <v>369</v>
      </c>
      <c r="B23" s="5" t="n">
        <v>7600</v>
      </c>
      <c r="C23" s="5" t="n">
        <v>11300</v>
      </c>
    </row>
    <row r="24" spans="1:3">
      <c r="A24" s="4" t="s">
        <v>186</v>
      </c>
    </row>
    <row r="25" spans="1:3">
      <c r="A25" s="3" t="s">
        <v>359</v>
      </c>
    </row>
    <row r="26" spans="1:3">
      <c r="A26" s="4" t="s">
        <v>372</v>
      </c>
      <c r="B26" s="7" t="n">
        <v>130.46</v>
      </c>
      <c r="C26" s="7" t="n">
        <v>132.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96</v>
      </c>
    </row>
    <row r="2" spans="1:3">
      <c r="A2" s="3" t="s">
        <v>374</v>
      </c>
    </row>
    <row r="3" spans="1:3">
      <c r="A3" s="4" t="s">
        <v>98</v>
      </c>
      <c r="B3" s="6" t="n">
        <v>1079</v>
      </c>
      <c r="C3" s="6" t="n">
        <v>1045</v>
      </c>
    </row>
    <row r="4" spans="1:3">
      <c r="A4" s="4" t="s">
        <v>375</v>
      </c>
    </row>
    <row r="5" spans="1:3">
      <c r="A5" s="3" t="s">
        <v>374</v>
      </c>
    </row>
    <row r="6" spans="1:3">
      <c r="A6" s="4" t="s">
        <v>98</v>
      </c>
      <c r="B6" s="6" t="n">
        <v>201</v>
      </c>
      <c r="C6" s="6" t="n">
        <v>188</v>
      </c>
    </row>
    <row r="7" spans="1:3">
      <c r="A7" s="4" t="s">
        <v>376</v>
      </c>
    </row>
    <row r="8" spans="1:3">
      <c r="A8" s="3" t="s">
        <v>374</v>
      </c>
    </row>
    <row r="9" spans="1:3">
      <c r="A9" s="4" t="s">
        <v>377</v>
      </c>
      <c r="B9" s="4" t="s">
        <v>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1079</v>
      </c>
      <c r="C3" s="6" t="n">
        <v>1045</v>
      </c>
    </row>
    <row r="4" spans="1:3">
      <c r="A4" s="4" t="s">
        <v>99</v>
      </c>
      <c r="B4" s="5" t="n">
        <v>616</v>
      </c>
      <c r="C4" s="5" t="n">
        <v>667</v>
      </c>
    </row>
    <row r="5" spans="1:3">
      <c r="A5" s="4" t="s">
        <v>100</v>
      </c>
      <c r="B5" s="5" t="n">
        <v>0</v>
      </c>
      <c r="C5" s="5" t="n">
        <v>50</v>
      </c>
    </row>
    <row r="6" spans="1:3">
      <c r="A6" s="4" t="s">
        <v>101</v>
      </c>
      <c r="B6" s="5" t="n">
        <v>1227</v>
      </c>
      <c r="C6" s="5" t="n">
        <v>1192</v>
      </c>
    </row>
    <row r="7" spans="1:3">
      <c r="A7" s="4" t="s">
        <v>102</v>
      </c>
      <c r="B7" s="5" t="n">
        <v>327</v>
      </c>
      <c r="C7" s="5" t="n">
        <v>313</v>
      </c>
    </row>
    <row r="8" spans="1:3">
      <c r="A8" s="4" t="s">
        <v>103</v>
      </c>
      <c r="B8" s="5" t="n">
        <v>3249</v>
      </c>
      <c r="C8" s="5" t="n">
        <v>3267</v>
      </c>
    </row>
    <row r="9" spans="1:3">
      <c r="A9" s="3" t="s">
        <v>104</v>
      </c>
    </row>
    <row r="10" spans="1:3">
      <c r="A10" s="4" t="s">
        <v>105</v>
      </c>
      <c r="B10" s="5" t="n">
        <v>712</v>
      </c>
      <c r="C10" s="5" t="n">
        <v>732</v>
      </c>
    </row>
    <row r="11" spans="1:3">
      <c r="A11" s="4" t="s">
        <v>106</v>
      </c>
      <c r="B11" s="5" t="n">
        <v>2397</v>
      </c>
      <c r="C11" s="5" t="n">
        <v>2448</v>
      </c>
    </row>
    <row r="12" spans="1:3">
      <c r="A12" s="4" t="s">
        <v>107</v>
      </c>
      <c r="B12" s="5" t="n">
        <v>3218</v>
      </c>
      <c r="C12" s="5" t="n">
        <v>3620</v>
      </c>
    </row>
    <row r="13" spans="1:3">
      <c r="A13" s="4" t="s">
        <v>108</v>
      </c>
      <c r="B13" s="5" t="n">
        <v>9935</v>
      </c>
      <c r="C13" s="5" t="n">
        <v>9949</v>
      </c>
    </row>
    <row r="14" spans="1:3">
      <c r="A14" s="4" t="s">
        <v>109</v>
      </c>
      <c r="B14" s="5" t="n">
        <v>16262</v>
      </c>
      <c r="C14" s="5" t="n">
        <v>16749</v>
      </c>
    </row>
    <row r="15" spans="1:3">
      <c r="A15" s="4" t="s">
        <v>110</v>
      </c>
      <c r="B15" s="5" t="n">
        <v>19511</v>
      </c>
      <c r="C15" s="5" t="n">
        <v>20016</v>
      </c>
    </row>
    <row r="16" spans="1:3">
      <c r="A16" s="3" t="s">
        <v>111</v>
      </c>
    </row>
    <row r="17" spans="1:3">
      <c r="A17" s="4" t="s">
        <v>112</v>
      </c>
      <c r="B17" s="5" t="n">
        <v>895</v>
      </c>
      <c r="C17" s="5" t="n">
        <v>944</v>
      </c>
    </row>
    <row r="18" spans="1:3">
      <c r="A18" s="4" t="s">
        <v>113</v>
      </c>
      <c r="B18" s="5" t="n">
        <v>26</v>
      </c>
      <c r="C18" s="5" t="n">
        <v>32</v>
      </c>
    </row>
    <row r="19" spans="1:3">
      <c r="A19" s="4" t="s">
        <v>114</v>
      </c>
      <c r="B19" s="5" t="n">
        <v>910</v>
      </c>
      <c r="C19" s="5" t="n">
        <v>815</v>
      </c>
    </row>
    <row r="20" spans="1:3">
      <c r="A20" s="4" t="s">
        <v>115</v>
      </c>
      <c r="B20" s="5" t="n">
        <v>1831</v>
      </c>
      <c r="C20" s="5" t="n">
        <v>1791</v>
      </c>
    </row>
    <row r="21" spans="1:3">
      <c r="A21" s="3" t="s">
        <v>116</v>
      </c>
    </row>
    <row r="22" spans="1:3">
      <c r="A22" s="4" t="s">
        <v>117</v>
      </c>
      <c r="B22" s="5" t="n">
        <v>7366</v>
      </c>
      <c r="C22" s="5" t="n">
        <v>7365</v>
      </c>
    </row>
    <row r="23" spans="1:3">
      <c r="A23" s="4" t="s">
        <v>118</v>
      </c>
      <c r="B23" s="5" t="n">
        <v>199</v>
      </c>
      <c r="C23" s="5" t="n">
        <v>282</v>
      </c>
    </row>
    <row r="24" spans="1:3">
      <c r="A24" s="4" t="s">
        <v>119</v>
      </c>
      <c r="B24" s="5" t="n">
        <v>857</v>
      </c>
      <c r="C24" s="5" t="n">
        <v>923</v>
      </c>
    </row>
    <row r="25" spans="1:3">
      <c r="A25" s="4" t="s">
        <v>120</v>
      </c>
      <c r="B25" s="5" t="n">
        <v>8422</v>
      </c>
      <c r="C25" s="5" t="n">
        <v>8570</v>
      </c>
    </row>
    <row r="26" spans="1:3">
      <c r="A26" s="4" t="s">
        <v>121</v>
      </c>
      <c r="B26" s="5" t="n">
        <v>10253</v>
      </c>
      <c r="C26" s="5" t="n">
        <v>10361</v>
      </c>
    </row>
    <row r="27" spans="1:3">
      <c r="A27" s="3" t="s">
        <v>122</v>
      </c>
    </row>
    <row r="28" spans="1:3">
      <c r="A28" s="4" t="s">
        <v>123</v>
      </c>
      <c r="B28" s="5" t="n">
        <v>222</v>
      </c>
      <c r="C28" s="5" t="n">
        <v>214</v>
      </c>
    </row>
    <row r="29" spans="1:3">
      <c r="A29" s="3" t="s">
        <v>124</v>
      </c>
    </row>
    <row r="30" spans="1:3">
      <c r="A30" s="4" t="s">
        <v>125</v>
      </c>
      <c r="B30" s="5" t="n">
        <v>64</v>
      </c>
      <c r="C30" s="5" t="n">
        <v>64</v>
      </c>
    </row>
    <row r="31" spans="1:3">
      <c r="A31" s="4" t="s">
        <v>126</v>
      </c>
      <c r="B31" s="5" t="n">
        <v>15236</v>
      </c>
      <c r="C31" s="5" t="n">
        <v>15184</v>
      </c>
    </row>
    <row r="32" spans="1:3">
      <c r="A32" s="4" t="s">
        <v>127</v>
      </c>
      <c r="B32" s="5" t="n">
        <v>-3345</v>
      </c>
      <c r="C32" s="5" t="n">
        <v>-3037</v>
      </c>
    </row>
    <row r="33" spans="1:3">
      <c r="A33" s="4" t="s">
        <v>128</v>
      </c>
      <c r="B33" s="5" t="n">
        <v>14</v>
      </c>
      <c r="C33" s="5" t="n">
        <v>75</v>
      </c>
    </row>
    <row r="34" spans="1:3">
      <c r="A34" s="4" t="s">
        <v>129</v>
      </c>
      <c r="B34" s="5" t="n">
        <v>-2933</v>
      </c>
      <c r="C34" s="5" t="n">
        <v>-2845</v>
      </c>
    </row>
    <row r="35" spans="1:3">
      <c r="A35" s="4" t="s">
        <v>130</v>
      </c>
      <c r="B35" s="5" t="n">
        <v>9036</v>
      </c>
      <c r="C35" s="5" t="n">
        <v>9441</v>
      </c>
    </row>
    <row r="36" spans="1:3">
      <c r="A36" s="4" t="s">
        <v>131</v>
      </c>
      <c r="B36" s="5" t="n">
        <v>9258</v>
      </c>
      <c r="C36" s="5" t="n">
        <v>9655</v>
      </c>
    </row>
    <row r="37" spans="1:3">
      <c r="A37" s="4" t="s">
        <v>132</v>
      </c>
      <c r="B37" s="6" t="n">
        <v>19511</v>
      </c>
      <c r="C37" s="6" t="n">
        <v>20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96</v>
      </c>
    </row>
    <row r="2" spans="1:3">
      <c r="A2" s="3" t="s">
        <v>213</v>
      </c>
    </row>
    <row r="3" spans="1:3">
      <c r="A3" s="4" t="s">
        <v>380</v>
      </c>
      <c r="B3" s="6" t="n">
        <v>49</v>
      </c>
      <c r="C3" s="6" t="n">
        <v>41</v>
      </c>
    </row>
    <row r="4" spans="1:3">
      <c r="A4" s="4" t="s">
        <v>381</v>
      </c>
      <c r="B4" s="5" t="n">
        <v>64</v>
      </c>
      <c r="C4" s="5" t="n">
        <v>52</v>
      </c>
    </row>
    <row r="5" spans="1:3">
      <c r="A5" s="4" t="s">
        <v>382</v>
      </c>
      <c r="B5" s="5" t="n">
        <v>920</v>
      </c>
      <c r="C5" s="5" t="n">
        <v>894</v>
      </c>
    </row>
    <row r="6" spans="1:3">
      <c r="A6" s="4" t="s">
        <v>383</v>
      </c>
      <c r="B6" s="5" t="n">
        <v>243</v>
      </c>
      <c r="C6" s="5" t="n">
        <v>246</v>
      </c>
    </row>
    <row r="7" spans="1:3">
      <c r="A7" s="4" t="s">
        <v>384</v>
      </c>
      <c r="B7" s="5" t="n">
        <v>1227</v>
      </c>
      <c r="C7" s="5" t="n">
        <v>1192</v>
      </c>
    </row>
    <row r="8" spans="1:3">
      <c r="A8" s="4" t="s">
        <v>385</v>
      </c>
      <c r="B8" s="6" t="n">
        <v>118</v>
      </c>
      <c r="C8" s="6" t="n">
        <v>1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9655</v>
      </c>
    </row>
    <row r="5" spans="1:2">
      <c r="A5" s="4" t="s">
        <v>390</v>
      </c>
      <c r="B5" s="5" t="n">
        <v>-58</v>
      </c>
    </row>
    <row r="6" spans="1:2">
      <c r="A6" s="4" t="s">
        <v>391</v>
      </c>
      <c r="B6" s="5" t="n">
        <v>3</v>
      </c>
    </row>
    <row r="7" spans="1:2">
      <c r="A7" s="4" t="s">
        <v>392</v>
      </c>
      <c r="B7" s="5" t="n">
        <v>-6</v>
      </c>
    </row>
    <row r="8" spans="1:2">
      <c r="A8" s="4" t="s">
        <v>392</v>
      </c>
      <c r="B8" s="5" t="n">
        <v>-61</v>
      </c>
    </row>
    <row r="9" spans="1:2">
      <c r="A9" s="4" t="s">
        <v>389</v>
      </c>
      <c r="B9" s="5" t="n">
        <v>9258</v>
      </c>
    </row>
    <row r="10" spans="1:2">
      <c r="A10" s="4" t="s">
        <v>393</v>
      </c>
    </row>
    <row r="11" spans="1:2">
      <c r="A11" s="3" t="s">
        <v>388</v>
      </c>
    </row>
    <row r="12" spans="1:2">
      <c r="A12" s="4" t="s">
        <v>389</v>
      </c>
      <c r="B12" s="5" t="n">
        <v>203</v>
      </c>
    </row>
    <row r="13" spans="1:2">
      <c r="A13" s="4" t="s">
        <v>390</v>
      </c>
      <c r="B13" s="5" t="n">
        <v>-49</v>
      </c>
    </row>
    <row r="14" spans="1:2">
      <c r="A14" s="4" t="s">
        <v>391</v>
      </c>
      <c r="B14" s="5" t="n">
        <v>0</v>
      </c>
    </row>
    <row r="15" spans="1:2">
      <c r="A15" s="4" t="s">
        <v>392</v>
      </c>
      <c r="B15" s="5" t="n">
        <v>0</v>
      </c>
    </row>
    <row r="16" spans="1:2">
      <c r="A16" s="4" t="s">
        <v>392</v>
      </c>
      <c r="B16" s="5" t="n">
        <v>-49</v>
      </c>
    </row>
    <row r="17" spans="1:2">
      <c r="A17" s="4" t="s">
        <v>389</v>
      </c>
      <c r="B17" s="5" t="n">
        <v>154</v>
      </c>
    </row>
    <row r="18" spans="1:2">
      <c r="A18" s="4" t="s">
        <v>88</v>
      </c>
    </row>
    <row r="19" spans="1:2">
      <c r="A19" s="3" t="s">
        <v>388</v>
      </c>
    </row>
    <row r="20" spans="1:2">
      <c r="A20" s="4" t="s">
        <v>389</v>
      </c>
      <c r="B20" s="5" t="n">
        <v>2</v>
      </c>
    </row>
    <row r="21" spans="1:2">
      <c r="A21" s="4" t="s">
        <v>390</v>
      </c>
      <c r="B21" s="5" t="n">
        <v>-16</v>
      </c>
    </row>
    <row r="22" spans="1:2">
      <c r="A22" s="4" t="s">
        <v>391</v>
      </c>
      <c r="B22" s="5" t="n">
        <v>3</v>
      </c>
    </row>
    <row r="23" spans="1:2">
      <c r="A23" s="4" t="s">
        <v>392</v>
      </c>
      <c r="B23" s="5" t="n">
        <v>3</v>
      </c>
    </row>
    <row r="24" spans="1:2">
      <c r="A24" s="4" t="s">
        <v>392</v>
      </c>
      <c r="B24" s="5" t="n">
        <v>-10</v>
      </c>
    </row>
    <row r="25" spans="1:2">
      <c r="A25" s="4" t="s">
        <v>389</v>
      </c>
      <c r="B25" s="5" t="n">
        <v>-8</v>
      </c>
    </row>
    <row r="26" spans="1:2">
      <c r="A26" s="4" t="s">
        <v>394</v>
      </c>
    </row>
    <row r="27" spans="1:2">
      <c r="A27" s="3" t="s">
        <v>388</v>
      </c>
    </row>
    <row r="28" spans="1:2">
      <c r="A28" s="4" t="s">
        <v>389</v>
      </c>
      <c r="B28" s="5" t="n">
        <v>-130</v>
      </c>
    </row>
    <row r="29" spans="1:2">
      <c r="A29" s="4" t="s">
        <v>390</v>
      </c>
      <c r="B29" s="5" t="n">
        <v>7</v>
      </c>
    </row>
    <row r="30" spans="1:2">
      <c r="A30" s="4" t="s">
        <v>391</v>
      </c>
      <c r="B30" s="5" t="n">
        <v>0</v>
      </c>
    </row>
    <row r="31" spans="1:2">
      <c r="A31" s="4" t="s">
        <v>392</v>
      </c>
      <c r="B31" s="5" t="n">
        <v>-9</v>
      </c>
    </row>
    <row r="32" spans="1:2">
      <c r="A32" s="4" t="s">
        <v>392</v>
      </c>
      <c r="B32" s="5" t="n">
        <v>-2</v>
      </c>
    </row>
    <row r="33" spans="1:2">
      <c r="A33" s="4" t="s">
        <v>389</v>
      </c>
      <c r="B33" s="5" t="n">
        <v>-132</v>
      </c>
    </row>
    <row r="34" spans="1:2">
      <c r="A34" s="4" t="s">
        <v>128</v>
      </c>
    </row>
    <row r="35" spans="1:2">
      <c r="A35" s="3" t="s">
        <v>388</v>
      </c>
    </row>
    <row r="36" spans="1:2">
      <c r="A36" s="4" t="s">
        <v>389</v>
      </c>
      <c r="B36" s="5" t="n">
        <v>75</v>
      </c>
    </row>
    <row r="37" spans="1:2">
      <c r="A37" s="4" t="s">
        <v>389</v>
      </c>
      <c r="B37" s="6"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0</v>
      </c>
    </row>
    <row r="3" spans="1:3">
      <c r="A3" s="3" t="s">
        <v>213</v>
      </c>
    </row>
    <row r="4" spans="1:3">
      <c r="A4" s="4" t="s">
        <v>396</v>
      </c>
      <c r="B4" s="9" t="n">
        <v>0.375</v>
      </c>
      <c r="C4" s="7" t="n">
        <v>0.25</v>
      </c>
    </row>
    <row r="5" spans="1:3">
      <c r="A5" s="4" t="s">
        <v>397</v>
      </c>
      <c r="B5" s="6" t="n">
        <v>105</v>
      </c>
      <c r="C5" s="6" t="n">
        <v>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8</v>
      </c>
      <c r="B1" s="2" t="s">
        <v>1</v>
      </c>
    </row>
    <row r="2" spans="1:2">
      <c r="B2" s="2" t="s">
        <v>387</v>
      </c>
    </row>
    <row r="3" spans="1:2">
      <c r="A3" s="3" t="s">
        <v>399</v>
      </c>
    </row>
    <row r="4" spans="1:2">
      <c r="A4" s="4" t="s">
        <v>400</v>
      </c>
      <c r="B4" s="6" t="n">
        <v>32</v>
      </c>
    </row>
    <row r="5" spans="1:2">
      <c r="A5" s="4" t="s">
        <v>401</v>
      </c>
      <c r="B5" s="5" t="n">
        <v>9</v>
      </c>
    </row>
    <row r="6" spans="1:2">
      <c r="A6" s="4" t="s">
        <v>402</v>
      </c>
      <c r="B6" s="5" t="n">
        <v>-15</v>
      </c>
    </row>
    <row r="7" spans="1:2">
      <c r="A7" s="4" t="s">
        <v>403</v>
      </c>
      <c r="B7" s="5" t="n">
        <v>0</v>
      </c>
    </row>
    <row r="8" spans="1:2">
      <c r="A8" s="4" t="s">
        <v>404</v>
      </c>
      <c r="B8" s="5" t="n">
        <v>0</v>
      </c>
    </row>
    <row r="9" spans="1:2">
      <c r="A9" s="4" t="s">
        <v>405</v>
      </c>
      <c r="B9" s="6"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6</v>
      </c>
      <c r="B1" s="2" t="s">
        <v>1</v>
      </c>
    </row>
    <row r="2" spans="1:3">
      <c r="B2" s="2" t="s">
        <v>2</v>
      </c>
      <c r="C2" s="2" t="s">
        <v>60</v>
      </c>
    </row>
    <row r="3" spans="1:3">
      <c r="A3" s="3" t="s">
        <v>407</v>
      </c>
    </row>
    <row r="4" spans="1:3">
      <c r="A4" s="4" t="s">
        <v>408</v>
      </c>
      <c r="B4" s="6" t="n">
        <v>11</v>
      </c>
      <c r="C4" s="6" t="n">
        <v>25</v>
      </c>
    </row>
    <row r="5" spans="1:3">
      <c r="A5" s="4" t="s">
        <v>409</v>
      </c>
    </row>
    <row r="6" spans="1:3">
      <c r="A6" s="3" t="s">
        <v>407</v>
      </c>
    </row>
    <row r="7" spans="1:3">
      <c r="A7" s="4" t="s">
        <v>408</v>
      </c>
      <c r="B7" s="6" t="n">
        <v>11</v>
      </c>
      <c r="C7" s="6" t="n">
        <v>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0</v>
      </c>
    </row>
    <row r="3" spans="1:3">
      <c r="A3" s="3" t="s">
        <v>407</v>
      </c>
    </row>
    <row r="4" spans="1:3">
      <c r="A4" s="4" t="s">
        <v>411</v>
      </c>
      <c r="B4" s="6" t="n">
        <v>11</v>
      </c>
      <c r="C4" s="6" t="n">
        <v>25</v>
      </c>
    </row>
    <row r="5" spans="1:3">
      <c r="A5" s="4" t="s">
        <v>63</v>
      </c>
    </row>
    <row r="6" spans="1:3">
      <c r="A6" s="3" t="s">
        <v>407</v>
      </c>
    </row>
    <row r="7" spans="1:3">
      <c r="A7" s="4" t="s">
        <v>411</v>
      </c>
      <c r="B7" s="5" t="n">
        <v>3</v>
      </c>
      <c r="C7" s="5" t="n">
        <v>4</v>
      </c>
    </row>
    <row r="8" spans="1:3">
      <c r="A8" s="4" t="s">
        <v>65</v>
      </c>
    </row>
    <row r="9" spans="1:3">
      <c r="A9" s="3" t="s">
        <v>407</v>
      </c>
    </row>
    <row r="10" spans="1:3">
      <c r="A10" s="4" t="s">
        <v>411</v>
      </c>
      <c r="B10" s="5" t="n">
        <v>4</v>
      </c>
      <c r="C10" s="5" t="n">
        <v>11</v>
      </c>
    </row>
    <row r="11" spans="1:3">
      <c r="A11" s="4" t="s">
        <v>66</v>
      </c>
    </row>
    <row r="12" spans="1:3">
      <c r="A12" s="3" t="s">
        <v>407</v>
      </c>
    </row>
    <row r="13" spans="1:3">
      <c r="A13" s="4" t="s">
        <v>411</v>
      </c>
      <c r="B13" s="6" t="n">
        <v>4</v>
      </c>
      <c r="C13" s="6"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0</v>
      </c>
    </row>
    <row r="3" spans="1:3">
      <c r="A3" s="3" t="s">
        <v>227</v>
      </c>
    </row>
    <row r="4" spans="1:3">
      <c r="A4" s="4" t="s">
        <v>413</v>
      </c>
      <c r="B4" s="6" t="n">
        <v>2</v>
      </c>
      <c r="C4" s="6" t="n">
        <v>-9</v>
      </c>
    </row>
    <row r="5" spans="1:3">
      <c r="A5" s="4" t="s">
        <v>414</v>
      </c>
      <c r="B5" s="4" t="s">
        <v>415</v>
      </c>
      <c r="C5" s="4" t="s">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0</v>
      </c>
    </row>
    <row r="3" spans="1:3">
      <c r="A3" s="3" t="s">
        <v>227</v>
      </c>
    </row>
    <row r="4" spans="1:3">
      <c r="A4" s="4" t="s">
        <v>414</v>
      </c>
      <c r="B4" s="4" t="s">
        <v>415</v>
      </c>
      <c r="C4" s="4" t="s">
        <v>416</v>
      </c>
    </row>
    <row r="5" spans="1:3">
      <c r="A5" s="4" t="s">
        <v>418</v>
      </c>
      <c r="C5" s="6" t="n">
        <v>13</v>
      </c>
    </row>
    <row r="6" spans="1:3">
      <c r="A6" s="4" t="s">
        <v>419</v>
      </c>
      <c r="B6" s="6" t="n">
        <v>10</v>
      </c>
    </row>
    <row r="7" spans="1:3">
      <c r="A7" s="4" t="s">
        <v>420</v>
      </c>
      <c r="B7" s="5" t="n">
        <v>10</v>
      </c>
    </row>
    <row r="8" spans="1:3">
      <c r="A8" s="4" t="s">
        <v>421</v>
      </c>
      <c r="B8" s="6" t="n">
        <v>3</v>
      </c>
      <c r="C8" s="6" t="n">
        <v>2</v>
      </c>
    </row>
    <row r="9" spans="1:3">
      <c r="A9" s="4" t="s">
        <v>422</v>
      </c>
      <c r="B9" s="7" t="n">
        <v>0.01</v>
      </c>
      <c r="C9" s="7"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96</v>
      </c>
    </row>
    <row r="2" spans="1:3">
      <c r="A2" s="3" t="s">
        <v>337</v>
      </c>
    </row>
    <row r="3" spans="1:3">
      <c r="A3" s="4" t="s">
        <v>424</v>
      </c>
      <c r="B3" s="6" t="n">
        <v>9331</v>
      </c>
      <c r="C3" s="6" t="n">
        <v>9384</v>
      </c>
    </row>
    <row r="4" spans="1:3">
      <c r="A4" s="4" t="s">
        <v>425</v>
      </c>
      <c r="B4" s="5" t="n">
        <v>-6113</v>
      </c>
      <c r="C4" s="5" t="n">
        <v>-5764</v>
      </c>
    </row>
    <row r="5" spans="1:3">
      <c r="A5" s="4" t="s">
        <v>426</v>
      </c>
    </row>
    <row r="6" spans="1:3">
      <c r="A6" s="3" t="s">
        <v>337</v>
      </c>
    </row>
    <row r="7" spans="1:3">
      <c r="A7" s="4" t="s">
        <v>424</v>
      </c>
      <c r="B7" s="5" t="n">
        <v>82</v>
      </c>
      <c r="C7" s="5" t="n">
        <v>81</v>
      </c>
    </row>
    <row r="8" spans="1:3">
      <c r="A8" s="4" t="s">
        <v>425</v>
      </c>
      <c r="B8" s="5" t="n">
        <v>-71</v>
      </c>
      <c r="C8" s="5" t="n">
        <v>-67</v>
      </c>
    </row>
    <row r="9" spans="1:3">
      <c r="A9" s="4" t="s">
        <v>427</v>
      </c>
    </row>
    <row r="10" spans="1:3">
      <c r="A10" s="3" t="s">
        <v>337</v>
      </c>
    </row>
    <row r="11" spans="1:3">
      <c r="A11" s="4" t="s">
        <v>424</v>
      </c>
      <c r="B11" s="5" t="n">
        <v>963</v>
      </c>
      <c r="C11" s="5" t="n">
        <v>968</v>
      </c>
    </row>
    <row r="12" spans="1:3">
      <c r="A12" s="4" t="s">
        <v>425</v>
      </c>
      <c r="B12" s="5" t="n">
        <v>-349</v>
      </c>
      <c r="C12" s="5" t="n">
        <v>-340</v>
      </c>
    </row>
    <row r="13" spans="1:3">
      <c r="A13" s="4" t="s">
        <v>428</v>
      </c>
    </row>
    <row r="14" spans="1:3">
      <c r="A14" s="3" t="s">
        <v>337</v>
      </c>
    </row>
    <row r="15" spans="1:3">
      <c r="A15" s="4" t="s">
        <v>424</v>
      </c>
      <c r="B15" s="5" t="n">
        <v>8019</v>
      </c>
      <c r="C15" s="5" t="n">
        <v>8063</v>
      </c>
    </row>
    <row r="16" spans="1:3">
      <c r="A16" s="4" t="s">
        <v>425</v>
      </c>
      <c r="B16" s="5" t="n">
        <v>-5693</v>
      </c>
      <c r="C16" s="5" t="n">
        <v>-5357</v>
      </c>
    </row>
    <row r="17" spans="1:3">
      <c r="A17" s="4" t="s">
        <v>429</v>
      </c>
    </row>
    <row r="18" spans="1:3">
      <c r="A18" s="3" t="s">
        <v>337</v>
      </c>
    </row>
    <row r="19" spans="1:3">
      <c r="A19" s="4" t="s">
        <v>430</v>
      </c>
      <c r="B19" s="6" t="n">
        <v>267</v>
      </c>
      <c r="C19" s="6" t="n">
        <v>2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87</v>
      </c>
    </row>
    <row r="2" spans="1:2">
      <c r="A2" s="3" t="s">
        <v>337</v>
      </c>
    </row>
    <row r="3" spans="1:2">
      <c r="A3" s="4" t="s">
        <v>432</v>
      </c>
      <c r="B3" s="6" t="n">
        <v>1007</v>
      </c>
    </row>
    <row r="4" spans="1:2">
      <c r="A4" s="4" t="s">
        <v>433</v>
      </c>
      <c r="B4" s="5" t="n">
        <v>680</v>
      </c>
    </row>
    <row r="5" spans="1:2">
      <c r="A5" s="4" t="s">
        <v>434</v>
      </c>
      <c r="B5" s="5" t="n">
        <v>577</v>
      </c>
    </row>
    <row r="6" spans="1:2">
      <c r="A6" s="4" t="s">
        <v>435</v>
      </c>
      <c r="B6" s="5" t="n">
        <v>343</v>
      </c>
    </row>
    <row r="7" spans="1:2">
      <c r="A7" s="4" t="s">
        <v>436</v>
      </c>
      <c r="B7" s="5" t="n">
        <v>163</v>
      </c>
    </row>
    <row r="8" spans="1:2">
      <c r="A8" s="4" t="s">
        <v>437</v>
      </c>
      <c r="B8" s="6" t="n">
        <v>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33</v>
      </c>
      <c r="B1" s="2" t="s">
        <v>134</v>
      </c>
      <c r="C1" s="2" t="s">
        <v>135</v>
      </c>
      <c r="D1" s="2" t="s">
        <v>136</v>
      </c>
      <c r="E1" s="2" t="s">
        <v>137</v>
      </c>
    </row>
    <row r="2" spans="1:5">
      <c r="A2" s="3" t="s">
        <v>138</v>
      </c>
    </row>
    <row r="3" spans="1:5">
      <c r="A3" s="4" t="s">
        <v>139</v>
      </c>
      <c r="B3" s="6" t="n">
        <v>3842</v>
      </c>
      <c r="D3" s="6" t="n">
        <v>3742</v>
      </c>
    </row>
    <row r="4" spans="1:5">
      <c r="A4" s="4" t="s">
        <v>140</v>
      </c>
      <c r="B4" s="6" t="n">
        <v>6113</v>
      </c>
      <c r="D4" s="6" t="n">
        <v>5764</v>
      </c>
    </row>
    <row r="5" spans="1:5">
      <c r="A5" s="4" t="s">
        <v>141</v>
      </c>
      <c r="C5" s="8" t="n">
        <v>0.2</v>
      </c>
      <c r="E5" s="8" t="n">
        <v>0.2</v>
      </c>
    </row>
    <row r="6" spans="1:5">
      <c r="A6" s="4" t="s">
        <v>142</v>
      </c>
      <c r="B6" s="5" t="n">
        <v>36518520</v>
      </c>
      <c r="D6" s="5" t="n">
        <v>34082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38</v>
      </c>
      <c r="B1" s="2" t="s">
        <v>1</v>
      </c>
      <c r="C1" s="2" t="s">
        <v>212</v>
      </c>
    </row>
    <row r="2" spans="1:3">
      <c r="B2" s="2" t="s">
        <v>2</v>
      </c>
      <c r="C2" s="2" t="s">
        <v>96</v>
      </c>
    </row>
    <row r="3" spans="1:3">
      <c r="A3" s="3" t="s">
        <v>230</v>
      </c>
    </row>
    <row r="4" spans="1:3">
      <c r="A4" s="4" t="s">
        <v>439</v>
      </c>
      <c r="B4" s="4" t="s">
        <v>325</v>
      </c>
      <c r="C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96</v>
      </c>
    </row>
    <row r="2" spans="1:3">
      <c r="A2" s="3" t="s">
        <v>441</v>
      </c>
    </row>
    <row r="3" spans="1:3">
      <c r="A3" s="4" t="s">
        <v>442</v>
      </c>
      <c r="B3" s="6" t="n">
        <v>7400</v>
      </c>
      <c r="C3" s="6" t="n">
        <v>7400</v>
      </c>
    </row>
    <row r="4" spans="1:3">
      <c r="A4" s="4" t="s">
        <v>443</v>
      </c>
      <c r="B4" s="5" t="n">
        <v>-34</v>
      </c>
      <c r="C4" s="5" t="n">
        <v>-35</v>
      </c>
    </row>
    <row r="5" spans="1:3">
      <c r="A5" s="4" t="s">
        <v>444</v>
      </c>
      <c r="B5" s="5" t="n">
        <v>7366</v>
      </c>
      <c r="C5" s="5" t="n">
        <v>7365</v>
      </c>
    </row>
    <row r="6" spans="1:3">
      <c r="A6" s="4" t="s">
        <v>117</v>
      </c>
      <c r="B6" s="6" t="n">
        <v>7366</v>
      </c>
      <c r="C6" s="5" t="n">
        <v>7365</v>
      </c>
    </row>
    <row r="7" spans="1:3">
      <c r="A7" s="4" t="s">
        <v>445</v>
      </c>
    </row>
    <row r="8" spans="1:3">
      <c r="A8" s="3" t="s">
        <v>441</v>
      </c>
    </row>
    <row r="9" spans="1:3">
      <c r="A9" s="4" t="s">
        <v>446</v>
      </c>
      <c r="B9" s="4" t="s">
        <v>447</v>
      </c>
    </row>
    <row r="10" spans="1:3">
      <c r="A10" s="4" t="s">
        <v>442</v>
      </c>
      <c r="B10" s="6" t="n">
        <v>1350</v>
      </c>
      <c r="C10" s="6" t="n">
        <v>1350</v>
      </c>
    </row>
    <row r="11" spans="1:3">
      <c r="A11" s="4" t="s">
        <v>448</v>
      </c>
      <c r="B11" s="4" t="s">
        <v>447</v>
      </c>
      <c r="C11" s="4" t="s">
        <v>447</v>
      </c>
    </row>
    <row r="12" spans="1:3">
      <c r="A12" s="4" t="s">
        <v>449</v>
      </c>
    </row>
    <row r="13" spans="1:3">
      <c r="A13" s="3" t="s">
        <v>441</v>
      </c>
    </row>
    <row r="14" spans="1:3">
      <c r="A14" s="4" t="s">
        <v>446</v>
      </c>
      <c r="B14" s="4" t="s">
        <v>450</v>
      </c>
    </row>
    <row r="15" spans="1:3">
      <c r="A15" s="4" t="s">
        <v>442</v>
      </c>
      <c r="B15" s="6" t="n">
        <v>400</v>
      </c>
      <c r="C15" s="6" t="n">
        <v>400</v>
      </c>
    </row>
    <row r="16" spans="1:3">
      <c r="A16" s="4" t="s">
        <v>448</v>
      </c>
      <c r="B16" s="4" t="s">
        <v>450</v>
      </c>
      <c r="C16" s="4" t="s">
        <v>450</v>
      </c>
    </row>
    <row r="17" spans="1:3">
      <c r="A17" s="4" t="s">
        <v>451</v>
      </c>
    </row>
    <row r="18" spans="1:3">
      <c r="A18" s="3" t="s">
        <v>441</v>
      </c>
    </row>
    <row r="19" spans="1:3">
      <c r="A19" s="4" t="s">
        <v>446</v>
      </c>
      <c r="B19" s="4" t="s">
        <v>452</v>
      </c>
    </row>
    <row r="20" spans="1:3">
      <c r="A20" s="4" t="s">
        <v>442</v>
      </c>
      <c r="B20" s="6" t="n">
        <v>1000</v>
      </c>
      <c r="C20" s="6" t="n">
        <v>1000</v>
      </c>
    </row>
    <row r="21" spans="1:3">
      <c r="A21" s="4" t="s">
        <v>448</v>
      </c>
      <c r="B21" s="4" t="s">
        <v>452</v>
      </c>
      <c r="C21" s="4" t="s">
        <v>452</v>
      </c>
    </row>
    <row r="22" spans="1:3">
      <c r="A22" s="4" t="s">
        <v>449</v>
      </c>
    </row>
    <row r="23" spans="1:3">
      <c r="A23" s="3" t="s">
        <v>441</v>
      </c>
    </row>
    <row r="24" spans="1:3">
      <c r="A24" s="4" t="s">
        <v>446</v>
      </c>
      <c r="B24" s="4" t="s">
        <v>450</v>
      </c>
    </row>
    <row r="25" spans="1:3">
      <c r="A25" s="4" t="s">
        <v>442</v>
      </c>
      <c r="B25" s="6" t="n">
        <v>900</v>
      </c>
      <c r="C25" s="6" t="n">
        <v>900</v>
      </c>
    </row>
    <row r="26" spans="1:3">
      <c r="A26" s="4" t="s">
        <v>448</v>
      </c>
      <c r="B26" s="4" t="s">
        <v>450</v>
      </c>
      <c r="C26" s="4" t="s">
        <v>450</v>
      </c>
    </row>
    <row r="27" spans="1:3">
      <c r="A27" s="4" t="s">
        <v>453</v>
      </c>
    </row>
    <row r="28" spans="1:3">
      <c r="A28" s="3" t="s">
        <v>441</v>
      </c>
    </row>
    <row r="29" spans="1:3">
      <c r="A29" s="4" t="s">
        <v>446</v>
      </c>
      <c r="B29" s="4" t="s">
        <v>454</v>
      </c>
    </row>
    <row r="30" spans="1:3">
      <c r="A30" s="4" t="s">
        <v>442</v>
      </c>
      <c r="B30" s="6" t="n">
        <v>1000</v>
      </c>
      <c r="C30" s="6" t="n">
        <v>1000</v>
      </c>
    </row>
    <row r="31" spans="1:3">
      <c r="A31" s="4" t="s">
        <v>448</v>
      </c>
      <c r="B31" s="4" t="s">
        <v>454</v>
      </c>
      <c r="C31" s="4" t="s">
        <v>454</v>
      </c>
    </row>
    <row r="32" spans="1:3">
      <c r="A32" s="4" t="s">
        <v>455</v>
      </c>
    </row>
    <row r="33" spans="1:3">
      <c r="A33" s="3" t="s">
        <v>441</v>
      </c>
    </row>
    <row r="34" spans="1:3">
      <c r="A34" s="4" t="s">
        <v>446</v>
      </c>
      <c r="B34" s="4" t="s">
        <v>456</v>
      </c>
    </row>
    <row r="35" spans="1:3">
      <c r="A35" s="4" t="s">
        <v>442</v>
      </c>
      <c r="B35" s="6" t="n">
        <v>500</v>
      </c>
      <c r="C35" s="6" t="n">
        <v>500</v>
      </c>
    </row>
    <row r="36" spans="1:3">
      <c r="A36" s="4" t="s">
        <v>448</v>
      </c>
      <c r="B36" s="4" t="s">
        <v>456</v>
      </c>
      <c r="C36" s="4" t="s">
        <v>456</v>
      </c>
    </row>
    <row r="37" spans="1:3">
      <c r="A37" s="4" t="s">
        <v>451</v>
      </c>
    </row>
    <row r="38" spans="1:3">
      <c r="A38" s="3" t="s">
        <v>441</v>
      </c>
    </row>
    <row r="39" spans="1:3">
      <c r="A39" s="4" t="s">
        <v>446</v>
      </c>
      <c r="B39" s="4" t="s">
        <v>452</v>
      </c>
    </row>
    <row r="40" spans="1:3">
      <c r="A40" s="4" t="s">
        <v>442</v>
      </c>
      <c r="B40" s="6" t="n">
        <v>750</v>
      </c>
      <c r="C40" s="6" t="n">
        <v>750</v>
      </c>
    </row>
    <row r="41" spans="1:3">
      <c r="A41" s="4" t="s">
        <v>448</v>
      </c>
      <c r="B41" s="4" t="s">
        <v>452</v>
      </c>
      <c r="C41" s="4" t="s">
        <v>452</v>
      </c>
    </row>
    <row r="42" spans="1:3">
      <c r="A42" s="4" t="s">
        <v>457</v>
      </c>
    </row>
    <row r="43" spans="1:3">
      <c r="A43" s="3" t="s">
        <v>441</v>
      </c>
    </row>
    <row r="44" spans="1:3">
      <c r="A44" s="4" t="s">
        <v>446</v>
      </c>
      <c r="B44" s="4" t="s">
        <v>458</v>
      </c>
    </row>
    <row r="45" spans="1:3">
      <c r="A45" s="4" t="s">
        <v>442</v>
      </c>
      <c r="B45" s="6" t="n">
        <v>500</v>
      </c>
      <c r="C45" s="6" t="n">
        <v>500</v>
      </c>
    </row>
    <row r="46" spans="1:3">
      <c r="A46" s="4" t="s">
        <v>448</v>
      </c>
      <c r="B46" s="4" t="s">
        <v>458</v>
      </c>
      <c r="C46" s="4" t="s">
        <v>458</v>
      </c>
    </row>
    <row r="47" spans="1:3">
      <c r="A47" s="4" t="s">
        <v>459</v>
      </c>
    </row>
    <row r="48" spans="1:3">
      <c r="A48" s="3" t="s">
        <v>441</v>
      </c>
    </row>
    <row r="49" spans="1:3">
      <c r="A49" s="4" t="s">
        <v>446</v>
      </c>
      <c r="B49" s="4" t="s">
        <v>460</v>
      </c>
    </row>
    <row r="50" spans="1:3">
      <c r="A50" s="4" t="s">
        <v>442</v>
      </c>
      <c r="B50" s="6" t="n">
        <v>1000</v>
      </c>
      <c r="C50" s="6" t="n">
        <v>1000</v>
      </c>
    </row>
    <row r="51" spans="1:3">
      <c r="A51" s="4" t="s">
        <v>448</v>
      </c>
      <c r="B51" s="4" t="s">
        <v>460</v>
      </c>
      <c r="C51" s="4" t="s">
        <v>460</v>
      </c>
    </row>
    <row r="52" spans="1:3">
      <c r="A52" s="4" t="s">
        <v>461</v>
      </c>
    </row>
    <row r="53" spans="1:3">
      <c r="A53" s="3" t="s">
        <v>441</v>
      </c>
    </row>
    <row r="54" spans="1:3">
      <c r="A54" s="4" t="s">
        <v>442</v>
      </c>
      <c r="B54" s="6" t="n">
        <v>0</v>
      </c>
      <c r="C54" s="6" t="n">
        <v>0</v>
      </c>
    </row>
    <row r="55" spans="1:3">
      <c r="A55" s="4" t="s">
        <v>448</v>
      </c>
      <c r="B55" s="4" t="s">
        <v>462</v>
      </c>
      <c r="C55" s="4" t="s">
        <v>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63</v>
      </c>
      <c r="B1" s="2" t="s">
        <v>1</v>
      </c>
    </row>
    <row r="2" spans="1:3">
      <c r="B2" s="2" t="s">
        <v>2</v>
      </c>
      <c r="C2" s="2" t="s">
        <v>96</v>
      </c>
    </row>
    <row r="3" spans="1:3">
      <c r="A3" s="3" t="s">
        <v>464</v>
      </c>
    </row>
    <row r="4" spans="1:3">
      <c r="A4" s="4" t="s">
        <v>465</v>
      </c>
      <c r="B4" s="4" t="s">
        <v>466</v>
      </c>
    </row>
    <row r="5" spans="1:3">
      <c r="A5" s="4" t="s">
        <v>467</v>
      </c>
      <c r="B5" s="4" t="s">
        <v>466</v>
      </c>
    </row>
    <row r="6" spans="1:3">
      <c r="A6" s="4" t="s">
        <v>468</v>
      </c>
      <c r="B6" s="4" t="s">
        <v>469</v>
      </c>
    </row>
    <row r="7" spans="1:3">
      <c r="A7" s="4" t="s">
        <v>470</v>
      </c>
      <c r="B7" s="4" t="s">
        <v>469</v>
      </c>
    </row>
    <row r="8" spans="1:3">
      <c r="A8" s="4" t="s">
        <v>471</v>
      </c>
      <c r="B8" s="6" t="n">
        <v>82</v>
      </c>
    </row>
    <row r="9" spans="1:3">
      <c r="A9" s="4" t="s">
        <v>472</v>
      </c>
      <c r="B9" s="5" t="n">
        <v>10</v>
      </c>
    </row>
    <row r="10" spans="1:3">
      <c r="A10" s="4" t="s">
        <v>473</v>
      </c>
      <c r="B10" s="5" t="n">
        <v>25</v>
      </c>
      <c r="C10" s="6" t="n">
        <v>25</v>
      </c>
    </row>
    <row r="11" spans="1:3">
      <c r="A11" s="4" t="s">
        <v>474</v>
      </c>
      <c r="B11" s="6" t="n">
        <v>213</v>
      </c>
      <c r="C11" s="6" t="n">
        <v>226</v>
      </c>
    </row>
    <row r="12" spans="1:3">
      <c r="A12" s="4" t="s">
        <v>475</v>
      </c>
    </row>
    <row r="13" spans="1:3">
      <c r="A13" s="3" t="s">
        <v>464</v>
      </c>
    </row>
    <row r="14" spans="1:3">
      <c r="A14" s="4" t="s">
        <v>476</v>
      </c>
      <c r="B14" s="4" t="s">
        <v>469</v>
      </c>
    </row>
    <row r="15" spans="1:3">
      <c r="A15" s="4" t="s">
        <v>477</v>
      </c>
      <c r="B15" s="4" t="s">
        <v>469</v>
      </c>
    </row>
    <row r="16" spans="1:3">
      <c r="A16" s="4" t="s">
        <v>478</v>
      </c>
    </row>
    <row r="17" spans="1:3">
      <c r="A17" s="3" t="s">
        <v>464</v>
      </c>
    </row>
    <row r="18" spans="1:3">
      <c r="A18" s="4" t="s">
        <v>476</v>
      </c>
      <c r="B18" s="4" t="s">
        <v>479</v>
      </c>
    </row>
    <row r="19" spans="1:3">
      <c r="A19" s="4" t="s">
        <v>477</v>
      </c>
      <c r="B19" s="4" t="s">
        <v>479</v>
      </c>
    </row>
    <row r="20" spans="1:3">
      <c r="A20" s="4" t="s">
        <v>480</v>
      </c>
    </row>
    <row r="21" spans="1:3">
      <c r="A21" s="3" t="s">
        <v>464</v>
      </c>
    </row>
    <row r="22" spans="1:3">
      <c r="A22" s="4" t="s">
        <v>476</v>
      </c>
      <c r="B22" s="4" t="s">
        <v>481</v>
      </c>
    </row>
    <row r="23" spans="1:3">
      <c r="A23" s="4" t="s">
        <v>482</v>
      </c>
    </row>
    <row r="24" spans="1:3">
      <c r="A24" s="3" t="s">
        <v>464</v>
      </c>
    </row>
    <row r="25" spans="1:3">
      <c r="A25" s="4" t="s">
        <v>476</v>
      </c>
      <c r="B25"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4</v>
      </c>
      <c r="B1" s="2" t="s">
        <v>1</v>
      </c>
    </row>
    <row r="2" spans="1:3">
      <c r="B2" s="2" t="s">
        <v>2</v>
      </c>
      <c r="C2" s="2" t="s">
        <v>60</v>
      </c>
    </row>
    <row r="3" spans="1:3">
      <c r="A3" s="3" t="s">
        <v>236</v>
      </c>
    </row>
    <row r="4" spans="1:3">
      <c r="A4" s="4" t="s">
        <v>485</v>
      </c>
      <c r="B4" s="6" t="n">
        <v>16</v>
      </c>
      <c r="C4" s="6"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6</v>
      </c>
      <c r="B1" s="2" t="s">
        <v>487</v>
      </c>
      <c r="C1" s="2" t="s">
        <v>2</v>
      </c>
      <c r="D1" s="2" t="s">
        <v>60</v>
      </c>
    </row>
    <row r="2" spans="1:4">
      <c r="A2" s="3" t="s">
        <v>488</v>
      </c>
    </row>
    <row r="3" spans="1:4">
      <c r="A3" s="4" t="s">
        <v>164</v>
      </c>
      <c r="C3" s="6" t="n">
        <v>161</v>
      </c>
      <c r="D3" s="6" t="n">
        <v>37</v>
      </c>
    </row>
    <row r="4" spans="1:4">
      <c r="A4" s="3" t="s">
        <v>489</v>
      </c>
    </row>
    <row r="5" spans="1:4">
      <c r="A5" s="4" t="s">
        <v>490</v>
      </c>
      <c r="C5" s="6" t="n">
        <v>5</v>
      </c>
      <c r="D5" s="6" t="n">
        <v>188</v>
      </c>
    </row>
    <row r="6" spans="1:4">
      <c r="A6" s="3" t="s">
        <v>491</v>
      </c>
    </row>
    <row r="7" spans="1:4">
      <c r="A7" s="4" t="s">
        <v>492</v>
      </c>
      <c r="C7" s="4" t="s">
        <v>493</v>
      </c>
      <c r="D7" s="4" t="s">
        <v>328</v>
      </c>
    </row>
    <row r="8" spans="1:4">
      <c r="A8" s="3" t="s">
        <v>494</v>
      </c>
    </row>
    <row r="9" spans="1:4">
      <c r="A9" s="4" t="s">
        <v>490</v>
      </c>
      <c r="C9" s="4" t="s">
        <v>495</v>
      </c>
      <c r="D9" s="4" t="s">
        <v>495</v>
      </c>
    </row>
    <row r="10" spans="1:4">
      <c r="A10" s="4" t="s">
        <v>496</v>
      </c>
    </row>
    <row r="11" spans="1:4">
      <c r="A11" s="3" t="s">
        <v>489</v>
      </c>
    </row>
    <row r="12" spans="1:4">
      <c r="A12" s="4" t="s">
        <v>490</v>
      </c>
      <c r="B12" s="6" t="n">
        <v>1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7</v>
      </c>
      <c r="B1" s="2" t="s">
        <v>2</v>
      </c>
      <c r="C1" s="2" t="s">
        <v>96</v>
      </c>
    </row>
    <row r="2" spans="1:3">
      <c r="A2" s="3" t="s">
        <v>490</v>
      </c>
    </row>
    <row r="3" spans="1:3">
      <c r="A3" s="4" t="s">
        <v>432</v>
      </c>
      <c r="B3" s="6" t="n">
        <v>47</v>
      </c>
    </row>
    <row r="4" spans="1:3">
      <c r="A4" s="4" t="s">
        <v>433</v>
      </c>
      <c r="B4" s="5" t="n">
        <v>51</v>
      </c>
    </row>
    <row r="5" spans="1:3">
      <c r="A5" s="4" t="s">
        <v>434</v>
      </c>
      <c r="B5" s="5" t="n">
        <v>37</v>
      </c>
    </row>
    <row r="6" spans="1:3">
      <c r="A6" s="4" t="s">
        <v>435</v>
      </c>
      <c r="B6" s="5" t="n">
        <v>31</v>
      </c>
    </row>
    <row r="7" spans="1:3">
      <c r="A7" s="4" t="s">
        <v>436</v>
      </c>
      <c r="B7" s="5" t="n">
        <v>22</v>
      </c>
    </row>
    <row r="8" spans="1:3">
      <c r="A8" s="4" t="s">
        <v>437</v>
      </c>
      <c r="B8" s="5" t="n">
        <v>51</v>
      </c>
    </row>
    <row r="9" spans="1:3">
      <c r="A9" s="4" t="s">
        <v>498</v>
      </c>
      <c r="B9" s="5" t="n">
        <v>239</v>
      </c>
    </row>
    <row r="10" spans="1:3">
      <c r="A10" s="4" t="s">
        <v>499</v>
      </c>
      <c r="B10" s="5" t="n">
        <v>-20</v>
      </c>
    </row>
    <row r="11" spans="1:3">
      <c r="A11" s="4" t="s">
        <v>185</v>
      </c>
      <c r="B11" s="6" t="n">
        <v>219</v>
      </c>
      <c r="C11" s="6" t="n">
        <v>2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0</v>
      </c>
      <c r="B1" s="2" t="s">
        <v>2</v>
      </c>
      <c r="C1" s="2" t="s">
        <v>96</v>
      </c>
    </row>
    <row r="2" spans="1:3">
      <c r="A2" s="3" t="s">
        <v>236</v>
      </c>
    </row>
    <row r="3" spans="1:3">
      <c r="A3" s="4" t="s">
        <v>501</v>
      </c>
      <c r="B3" s="6" t="n">
        <v>59</v>
      </c>
      <c r="C3" s="6" t="n">
        <v>62</v>
      </c>
    </row>
    <row r="4" spans="1:3">
      <c r="A4" s="4" t="s">
        <v>502</v>
      </c>
      <c r="B4" s="5" t="n">
        <v>160</v>
      </c>
      <c r="C4" s="5" t="n">
        <v>176</v>
      </c>
    </row>
    <row r="5" spans="1:3">
      <c r="A5" s="4" t="s">
        <v>185</v>
      </c>
      <c r="B5" s="6" t="n">
        <v>219</v>
      </c>
      <c r="C5" s="6" t="n">
        <v>2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0</v>
      </c>
    </row>
    <row r="3" spans="1:3">
      <c r="A3" s="3" t="s">
        <v>239</v>
      </c>
    </row>
    <row r="4" spans="1:3">
      <c r="A4" s="4" t="s">
        <v>504</v>
      </c>
      <c r="B4" s="6" t="n">
        <v>18</v>
      </c>
      <c r="C4" s="6" t="n">
        <v>23</v>
      </c>
    </row>
    <row r="5" spans="1:3">
      <c r="A5" s="4" t="s">
        <v>505</v>
      </c>
      <c r="B5" s="6" t="n">
        <v>12</v>
      </c>
      <c r="C5" s="6" t="n">
        <v>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96</v>
      </c>
    </row>
    <row r="2" spans="1:3">
      <c r="A2" s="3" t="s">
        <v>239</v>
      </c>
    </row>
    <row r="3" spans="1:3">
      <c r="A3" s="4" t="s">
        <v>507</v>
      </c>
      <c r="B3" s="6" t="n">
        <v>21</v>
      </c>
      <c r="C3" s="6" t="n">
        <v>21</v>
      </c>
    </row>
    <row r="4" spans="1:3">
      <c r="A4" s="4" t="s">
        <v>508</v>
      </c>
      <c r="B4" s="6" t="n">
        <v>6</v>
      </c>
      <c r="C4"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9</v>
      </c>
      <c r="B1" s="2" t="s">
        <v>2</v>
      </c>
      <c r="C1" s="2" t="s">
        <v>96</v>
      </c>
    </row>
    <row r="2" spans="1:3">
      <c r="A2" s="3" t="s">
        <v>510</v>
      </c>
    </row>
    <row r="3" spans="1:3">
      <c r="A3" s="4" t="s">
        <v>511</v>
      </c>
      <c r="B3" s="6" t="n">
        <v>219</v>
      </c>
      <c r="C3" s="6" t="n">
        <v>238</v>
      </c>
    </row>
    <row r="4" spans="1:3">
      <c r="A4" s="4" t="s">
        <v>512</v>
      </c>
    </row>
    <row r="5" spans="1:3">
      <c r="A5" s="3" t="s">
        <v>510</v>
      </c>
    </row>
    <row r="6" spans="1:3">
      <c r="A6" s="4" t="s">
        <v>511</v>
      </c>
      <c r="B6" s="5" t="n">
        <v>60</v>
      </c>
    </row>
    <row r="7" spans="1:3">
      <c r="A7" s="4" t="s">
        <v>513</v>
      </c>
      <c r="B7"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0</v>
      </c>
    </row>
    <row r="3" spans="1:3">
      <c r="A3" s="3" t="s">
        <v>144</v>
      </c>
    </row>
    <row r="4" spans="1:3">
      <c r="A4" s="4" t="s">
        <v>76</v>
      </c>
      <c r="B4" s="6" t="n">
        <v>-13</v>
      </c>
      <c r="C4" s="6" t="n">
        <v>-16</v>
      </c>
    </row>
    <row r="5" spans="1:3">
      <c r="A5" s="3" t="s">
        <v>145</v>
      </c>
    </row>
    <row r="6" spans="1:3">
      <c r="A6" s="4" t="s">
        <v>146</v>
      </c>
      <c r="B6" s="5" t="n">
        <v>540</v>
      </c>
      <c r="C6" s="5" t="n">
        <v>502</v>
      </c>
    </row>
    <row r="7" spans="1:3">
      <c r="A7" s="4" t="s">
        <v>147</v>
      </c>
      <c r="B7" s="5" t="n">
        <v>107</v>
      </c>
      <c r="C7" s="5" t="n">
        <v>86</v>
      </c>
    </row>
    <row r="8" spans="1:3">
      <c r="A8" s="4" t="s">
        <v>148</v>
      </c>
      <c r="B8" s="5" t="n">
        <v>0</v>
      </c>
      <c r="C8" s="5" t="n">
        <v>11</v>
      </c>
    </row>
    <row r="9" spans="1:3">
      <c r="A9" s="4" t="s">
        <v>149</v>
      </c>
      <c r="B9" s="5" t="n">
        <v>1</v>
      </c>
      <c r="C9" s="5" t="n">
        <v>3</v>
      </c>
    </row>
    <row r="10" spans="1:3">
      <c r="A10" s="4" t="s">
        <v>150</v>
      </c>
      <c r="B10" s="5" t="n">
        <v>-110</v>
      </c>
      <c r="C10" s="5" t="n">
        <v>0</v>
      </c>
    </row>
    <row r="11" spans="1:3">
      <c r="A11" s="4" t="s">
        <v>75</v>
      </c>
      <c r="B11" s="5" t="n">
        <v>1</v>
      </c>
      <c r="C11" s="5" t="n">
        <v>-4</v>
      </c>
    </row>
    <row r="12" spans="1:3">
      <c r="A12" s="4" t="s">
        <v>151</v>
      </c>
      <c r="B12" s="5" t="n">
        <v>-75</v>
      </c>
      <c r="C12" s="5" t="n">
        <v>-63</v>
      </c>
    </row>
    <row r="13" spans="1:3">
      <c r="A13" s="3" t="s">
        <v>152</v>
      </c>
    </row>
    <row r="14" spans="1:3">
      <c r="A14" s="4" t="s">
        <v>153</v>
      </c>
      <c r="B14" s="5" t="n">
        <v>27</v>
      </c>
      <c r="C14" s="5" t="n">
        <v>-42</v>
      </c>
    </row>
    <row r="15" spans="1:3">
      <c r="A15" s="4" t="s">
        <v>154</v>
      </c>
      <c r="B15" s="5" t="n">
        <v>-35</v>
      </c>
      <c r="C15" s="5" t="n">
        <v>38</v>
      </c>
    </row>
    <row r="16" spans="1:3">
      <c r="A16" s="4" t="s">
        <v>155</v>
      </c>
      <c r="B16" s="5" t="n">
        <v>64</v>
      </c>
      <c r="C16" s="5" t="n">
        <v>-250</v>
      </c>
    </row>
    <row r="17" spans="1:3">
      <c r="A17" s="4" t="s">
        <v>156</v>
      </c>
      <c r="B17" s="5" t="n">
        <v>4</v>
      </c>
      <c r="C17" s="5" t="n">
        <v>20</v>
      </c>
    </row>
    <row r="18" spans="1:3">
      <c r="A18" s="4" t="s">
        <v>157</v>
      </c>
      <c r="B18" s="5" t="n">
        <v>-4</v>
      </c>
      <c r="C18" s="5" t="n">
        <v>6</v>
      </c>
    </row>
    <row r="19" spans="1:3">
      <c r="A19" s="4" t="s">
        <v>158</v>
      </c>
      <c r="B19" s="5" t="n">
        <v>5</v>
      </c>
      <c r="C19" s="5" t="n">
        <v>5</v>
      </c>
    </row>
    <row r="20" spans="1:3">
      <c r="A20" s="4" t="s">
        <v>159</v>
      </c>
      <c r="B20" s="5" t="n">
        <v>512</v>
      </c>
      <c r="C20" s="5" t="n">
        <v>296</v>
      </c>
    </row>
    <row r="21" spans="1:3">
      <c r="A21" s="3" t="s">
        <v>160</v>
      </c>
    </row>
    <row r="22" spans="1:3">
      <c r="A22" s="4" t="s">
        <v>161</v>
      </c>
      <c r="B22" s="5" t="n">
        <v>-45</v>
      </c>
      <c r="C22" s="5" t="n">
        <v>-28</v>
      </c>
    </row>
    <row r="23" spans="1:3">
      <c r="A23" s="4" t="s">
        <v>162</v>
      </c>
      <c r="B23" s="5" t="n">
        <v>-143</v>
      </c>
      <c r="C23" s="5" t="n">
        <v>-144</v>
      </c>
    </row>
    <row r="24" spans="1:3">
      <c r="A24" s="4" t="s">
        <v>163</v>
      </c>
      <c r="B24" s="5" t="n">
        <v>-10</v>
      </c>
      <c r="C24" s="5" t="n">
        <v>0</v>
      </c>
    </row>
    <row r="25" spans="1:3">
      <c r="A25" s="4" t="s">
        <v>164</v>
      </c>
      <c r="B25" s="5" t="n">
        <v>161</v>
      </c>
      <c r="C25" s="5" t="n">
        <v>37</v>
      </c>
    </row>
    <row r="26" spans="1:3">
      <c r="A26" s="4" t="s">
        <v>165</v>
      </c>
      <c r="B26" s="5" t="n">
        <v>0</v>
      </c>
      <c r="C26" s="5" t="n">
        <v>-2</v>
      </c>
    </row>
    <row r="27" spans="1:3">
      <c r="A27" s="4" t="s">
        <v>166</v>
      </c>
      <c r="B27" s="5" t="n">
        <v>0</v>
      </c>
      <c r="C27" s="5" t="n">
        <v>1</v>
      </c>
    </row>
    <row r="28" spans="1:3">
      <c r="A28" s="4" t="s">
        <v>167</v>
      </c>
      <c r="B28" s="5" t="n">
        <v>-37</v>
      </c>
      <c r="C28" s="5" t="n">
        <v>-136</v>
      </c>
    </row>
    <row r="29" spans="1:3">
      <c r="A29" s="3" t="s">
        <v>168</v>
      </c>
    </row>
    <row r="30" spans="1:3">
      <c r="A30" s="4" t="s">
        <v>169</v>
      </c>
      <c r="B30" s="5" t="n">
        <v>-105</v>
      </c>
      <c r="C30" s="5" t="n">
        <v>-73</v>
      </c>
    </row>
    <row r="31" spans="1:3">
      <c r="A31" s="4" t="s">
        <v>170</v>
      </c>
      <c r="B31" s="5" t="n">
        <v>29</v>
      </c>
      <c r="C31" s="5" t="n">
        <v>32</v>
      </c>
    </row>
    <row r="32" spans="1:3">
      <c r="A32" s="4" t="s">
        <v>171</v>
      </c>
      <c r="B32" s="5" t="n">
        <v>-355</v>
      </c>
      <c r="C32" s="5" t="n">
        <v>-715</v>
      </c>
    </row>
    <row r="33" spans="1:3">
      <c r="A33" s="4" t="s">
        <v>172</v>
      </c>
      <c r="B33" s="5" t="n">
        <v>-431</v>
      </c>
      <c r="C33" s="5" t="n">
        <v>-756</v>
      </c>
    </row>
    <row r="34" spans="1:3">
      <c r="A34" s="4" t="s">
        <v>173</v>
      </c>
      <c r="B34" s="5" t="n">
        <v>-10</v>
      </c>
      <c r="C34" s="5" t="n">
        <v>-1</v>
      </c>
    </row>
    <row r="35" spans="1:3">
      <c r="A35" s="4" t="s">
        <v>174</v>
      </c>
      <c r="B35" s="5" t="n">
        <v>34</v>
      </c>
      <c r="C35" s="5" t="n">
        <v>-597</v>
      </c>
    </row>
    <row r="36" spans="1:3">
      <c r="A36" s="4" t="s">
        <v>175</v>
      </c>
      <c r="B36" s="5" t="n">
        <v>1045</v>
      </c>
      <c r="C36" s="5" t="n">
        <v>2789</v>
      </c>
    </row>
    <row r="37" spans="1:3">
      <c r="A37" s="4" t="s">
        <v>176</v>
      </c>
      <c r="B37" s="5" t="n">
        <v>1079</v>
      </c>
      <c r="C37" s="5" t="n">
        <v>2192</v>
      </c>
    </row>
    <row r="38" spans="1:3">
      <c r="A38" s="3" t="s">
        <v>177</v>
      </c>
    </row>
    <row r="39" spans="1:3">
      <c r="A39" s="4" t="s">
        <v>178</v>
      </c>
      <c r="B39" s="5" t="n">
        <v>53</v>
      </c>
      <c r="C39" s="5" t="n">
        <v>25</v>
      </c>
    </row>
    <row r="40" spans="1:3">
      <c r="A40" s="4" t="s">
        <v>179</v>
      </c>
      <c r="B40" s="5" t="n">
        <v>39</v>
      </c>
      <c r="C40" s="5" t="n">
        <v>209</v>
      </c>
    </row>
    <row r="41" spans="1:3">
      <c r="A41" s="3" t="s">
        <v>180</v>
      </c>
    </row>
    <row r="42" spans="1:3">
      <c r="A42" s="4" t="s">
        <v>164</v>
      </c>
      <c r="B42" s="5" t="n">
        <v>161</v>
      </c>
      <c r="C42" s="5" t="n">
        <v>37</v>
      </c>
    </row>
    <row r="43" spans="1:3">
      <c r="A43" s="4" t="s">
        <v>181</v>
      </c>
      <c r="B43" s="5" t="n">
        <v>-51</v>
      </c>
      <c r="C43" s="5" t="n">
        <v>-34</v>
      </c>
    </row>
    <row r="44" spans="1:3">
      <c r="A44" s="3" t="s">
        <v>182</v>
      </c>
    </row>
    <row r="45" spans="1:3">
      <c r="A45" s="4" t="s">
        <v>183</v>
      </c>
      <c r="B45" s="6" t="n">
        <v>78</v>
      </c>
      <c r="C45" s="6" t="n">
        <v>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96</v>
      </c>
    </row>
    <row r="2" spans="1:3">
      <c r="A2" s="3" t="s">
        <v>515</v>
      </c>
    </row>
    <row r="3" spans="1:3">
      <c r="A3" s="4" t="s">
        <v>117</v>
      </c>
      <c r="B3" s="6" t="n">
        <v>-7366</v>
      </c>
      <c r="C3" s="6" t="n">
        <v>-7365</v>
      </c>
    </row>
    <row r="4" spans="1:3">
      <c r="A4" s="4" t="s">
        <v>516</v>
      </c>
    </row>
    <row r="5" spans="1:3">
      <c r="A5" s="3" t="s">
        <v>517</v>
      </c>
    </row>
    <row r="6" spans="1:3">
      <c r="A6" s="4" t="s">
        <v>518</v>
      </c>
      <c r="B6" s="5" t="n">
        <v>42</v>
      </c>
      <c r="C6" s="5" t="n">
        <v>42</v>
      </c>
    </row>
    <row r="7" spans="1:3">
      <c r="A7" s="4" t="s">
        <v>519</v>
      </c>
      <c r="B7" s="5" t="n">
        <v>8</v>
      </c>
      <c r="C7" s="5" t="n">
        <v>10</v>
      </c>
    </row>
    <row r="8" spans="1:3">
      <c r="A8" s="3" t="s">
        <v>515</v>
      </c>
    </row>
    <row r="9" spans="1:3">
      <c r="A9" s="4" t="s">
        <v>117</v>
      </c>
      <c r="B9" s="5" t="n">
        <v>-7366</v>
      </c>
      <c r="C9" s="5" t="n">
        <v>-7365</v>
      </c>
    </row>
    <row r="10" spans="1:3">
      <c r="A10" s="4" t="s">
        <v>520</v>
      </c>
      <c r="B10" s="5" t="n">
        <v>-11</v>
      </c>
      <c r="C10" s="5" t="n">
        <v>-1</v>
      </c>
    </row>
    <row r="11" spans="1:3">
      <c r="A11" s="4" t="s">
        <v>521</v>
      </c>
    </row>
    <row r="12" spans="1:3">
      <c r="A12" s="3" t="s">
        <v>517</v>
      </c>
    </row>
    <row r="13" spans="1:3">
      <c r="A13" s="4" t="s">
        <v>522</v>
      </c>
      <c r="B13" s="5" t="n">
        <v>6</v>
      </c>
      <c r="C13" s="5" t="n">
        <v>6</v>
      </c>
    </row>
    <row r="14" spans="1:3">
      <c r="A14" s="4" t="s">
        <v>523</v>
      </c>
    </row>
    <row r="15" spans="1:3">
      <c r="A15" s="3" t="s">
        <v>517</v>
      </c>
    </row>
    <row r="16" spans="1:3">
      <c r="A16" s="4" t="s">
        <v>518</v>
      </c>
      <c r="B16" s="5" t="n">
        <v>42</v>
      </c>
      <c r="C16" s="5" t="n">
        <v>42</v>
      </c>
    </row>
    <row r="17" spans="1:3">
      <c r="A17" s="4" t="s">
        <v>519</v>
      </c>
      <c r="B17" s="5" t="n">
        <v>8</v>
      </c>
      <c r="C17" s="5" t="n">
        <v>10</v>
      </c>
    </row>
    <row r="18" spans="1:3">
      <c r="A18" s="3" t="s">
        <v>515</v>
      </c>
    </row>
    <row r="19" spans="1:3">
      <c r="A19" s="4" t="s">
        <v>117</v>
      </c>
      <c r="B19" s="5" t="n">
        <v>-7534</v>
      </c>
      <c r="C19" s="5" t="n">
        <v>-7922</v>
      </c>
    </row>
    <row r="20" spans="1:3">
      <c r="A20" s="4" t="s">
        <v>520</v>
      </c>
      <c r="B20" s="5" t="n">
        <v>-11</v>
      </c>
      <c r="C20" s="5" t="n">
        <v>-1</v>
      </c>
    </row>
    <row r="21" spans="1:3">
      <c r="A21" s="4" t="s">
        <v>524</v>
      </c>
    </row>
    <row r="22" spans="1:3">
      <c r="A22" s="3" t="s">
        <v>517</v>
      </c>
    </row>
    <row r="23" spans="1:3">
      <c r="A23" s="4" t="s">
        <v>522</v>
      </c>
      <c r="B23" s="6" t="n">
        <v>6</v>
      </c>
      <c r="C23"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525</v>
      </c>
      <c r="B1" s="2" t="s">
        <v>1</v>
      </c>
    </row>
    <row r="2" spans="1:3">
      <c r="B2" s="2" t="s">
        <v>526</v>
      </c>
      <c r="C2" s="2" t="s">
        <v>527</v>
      </c>
    </row>
    <row r="3" spans="1:3">
      <c r="A3" s="3" t="s">
        <v>528</v>
      </c>
    </row>
    <row r="4" spans="1:3">
      <c r="A4" s="4" t="s">
        <v>529</v>
      </c>
      <c r="B4" s="6" t="n">
        <v>38</v>
      </c>
      <c r="C4" s="6" t="n">
        <v>44</v>
      </c>
    </row>
    <row r="5" spans="1:3">
      <c r="A5" s="4" t="s">
        <v>530</v>
      </c>
      <c r="B5" s="5" t="n">
        <v>23</v>
      </c>
      <c r="C5" s="6" t="n">
        <v>25</v>
      </c>
    </row>
    <row r="6" spans="1:3">
      <c r="A6" s="4" t="s">
        <v>531</v>
      </c>
      <c r="B6" s="6" t="n">
        <v>45</v>
      </c>
    </row>
    <row r="7" spans="1:3">
      <c r="A7" s="4" t="s">
        <v>532</v>
      </c>
      <c r="B7" s="5" t="n">
        <v>18</v>
      </c>
    </row>
    <row r="8" spans="1:3">
      <c r="A8" s="4" t="s">
        <v>475</v>
      </c>
    </row>
    <row r="9" spans="1:3">
      <c r="A9" s="3" t="s">
        <v>528</v>
      </c>
    </row>
    <row r="10" spans="1:3">
      <c r="A10" s="4" t="s">
        <v>533</v>
      </c>
      <c r="B10" s="6" t="n">
        <v>0</v>
      </c>
    </row>
    <row r="11" spans="1:3">
      <c r="A11" s="4" t="s">
        <v>478</v>
      </c>
    </row>
    <row r="12" spans="1:3">
      <c r="A12" s="3" t="s">
        <v>528</v>
      </c>
    </row>
    <row r="13" spans="1:3">
      <c r="A13" s="4" t="s">
        <v>533</v>
      </c>
      <c r="B13" s="6" t="n">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4"/>
    <col customWidth="1" max="6" min="6" width="46"/>
    <col customWidth="1" max="7" min="7" width="20"/>
    <col customWidth="1" max="8" min="8" width="29"/>
    <col customWidth="1" max="9" min="9" width="27"/>
  </cols>
  <sheetData>
    <row r="1" spans="1:9">
      <c r="A1" s="1" t="s">
        <v>184</v>
      </c>
      <c r="B1" s="2" t="s">
        <v>185</v>
      </c>
      <c r="C1" s="2" t="s">
        <v>186</v>
      </c>
      <c r="D1" s="2" t="s">
        <v>126</v>
      </c>
      <c r="E1" s="2" t="s">
        <v>187</v>
      </c>
      <c r="F1" s="2" t="s">
        <v>128</v>
      </c>
      <c r="G1" s="2" t="s">
        <v>129</v>
      </c>
      <c r="H1" s="2" t="s">
        <v>188</v>
      </c>
      <c r="I1" s="2" t="s">
        <v>189</v>
      </c>
    </row>
    <row r="2" spans="1:9">
      <c r="A2" s="4" t="s">
        <v>190</v>
      </c>
      <c r="B2" s="5" t="n">
        <v>292790</v>
      </c>
    </row>
    <row r="3" spans="1:9">
      <c r="A3" s="4" t="s">
        <v>191</v>
      </c>
      <c r="B3" s="6" t="n">
        <v>10690</v>
      </c>
      <c r="C3" s="6" t="n">
        <v>67</v>
      </c>
      <c r="D3" s="6" t="n">
        <v>15460</v>
      </c>
      <c r="E3" s="6" t="n">
        <v>-3238</v>
      </c>
      <c r="F3" s="6" t="n">
        <v>123</v>
      </c>
      <c r="G3" s="6" t="n">
        <v>-1907</v>
      </c>
      <c r="H3" s="6" t="n">
        <v>10505</v>
      </c>
      <c r="I3" s="6" t="n">
        <v>185</v>
      </c>
    </row>
    <row r="4" spans="1:9">
      <c r="A4" s="3" t="s">
        <v>192</v>
      </c>
    </row>
    <row r="5" spans="1:9">
      <c r="A5" s="4" t="s">
        <v>76</v>
      </c>
      <c r="B5" s="5" t="n">
        <v>-16</v>
      </c>
      <c r="H5" s="5" t="n">
        <v>-21</v>
      </c>
      <c r="I5" s="5" t="n">
        <v>5</v>
      </c>
    </row>
    <row r="6" spans="1:9">
      <c r="A6" s="4" t="s">
        <v>193</v>
      </c>
      <c r="B6" s="5" t="n">
        <v>-14</v>
      </c>
      <c r="F6" s="5" t="n">
        <v>-14</v>
      </c>
      <c r="H6" s="5" t="n">
        <v>-14</v>
      </c>
    </row>
    <row r="7" spans="1:9">
      <c r="A7" s="4" t="s">
        <v>194</v>
      </c>
      <c r="B7" s="6" t="n">
        <v>87</v>
      </c>
      <c r="D7" s="5" t="n">
        <v>87</v>
      </c>
      <c r="H7" s="5" t="n">
        <v>87</v>
      </c>
    </row>
    <row r="8" spans="1:9">
      <c r="A8" s="4" t="s">
        <v>195</v>
      </c>
      <c r="B8" s="5" t="n">
        <v>867</v>
      </c>
    </row>
    <row r="9" spans="1:9">
      <c r="A9" s="4" t="s">
        <v>196</v>
      </c>
      <c r="B9" s="6" t="n">
        <v>32</v>
      </c>
      <c r="E9" s="5" t="n">
        <v>83</v>
      </c>
      <c r="G9" s="5" t="n">
        <v>-51</v>
      </c>
      <c r="H9" s="5" t="n">
        <v>32</v>
      </c>
    </row>
    <row r="10" spans="1:9">
      <c r="A10" s="4" t="s">
        <v>197</v>
      </c>
      <c r="B10" s="5" t="n">
        <v>-8482</v>
      </c>
    </row>
    <row r="11" spans="1:9">
      <c r="A11" s="4" t="s">
        <v>198</v>
      </c>
      <c r="B11" s="6" t="n">
        <v>-715</v>
      </c>
      <c r="E11" s="5" t="n">
        <v>-715</v>
      </c>
      <c r="H11" s="5" t="n">
        <v>-715</v>
      </c>
    </row>
    <row r="12" spans="1:9">
      <c r="A12" s="4" t="s">
        <v>199</v>
      </c>
      <c r="B12" s="5" t="n">
        <v>-62</v>
      </c>
      <c r="G12" s="5" t="n">
        <v>-62</v>
      </c>
      <c r="H12" s="5" t="n">
        <v>-62</v>
      </c>
    </row>
    <row r="13" spans="1:9">
      <c r="A13" s="4" t="s">
        <v>200</v>
      </c>
      <c r="B13" s="6" t="n">
        <v>-71</v>
      </c>
      <c r="G13" s="5" t="n">
        <v>-71</v>
      </c>
      <c r="H13" s="5" t="n">
        <v>-71</v>
      </c>
    </row>
    <row r="14" spans="1:9">
      <c r="A14" s="4" t="s">
        <v>201</v>
      </c>
      <c r="B14" s="5" t="n">
        <v>285175</v>
      </c>
    </row>
    <row r="15" spans="1:9">
      <c r="A15" s="4" t="s">
        <v>202</v>
      </c>
      <c r="B15" s="6" t="n">
        <v>9931</v>
      </c>
      <c r="C15" s="5" t="n">
        <v>67</v>
      </c>
      <c r="D15" s="5" t="n">
        <v>15547</v>
      </c>
      <c r="E15" s="5" t="n">
        <v>-3870</v>
      </c>
      <c r="F15" s="5" t="n">
        <v>109</v>
      </c>
      <c r="G15" s="5" t="n">
        <v>-2112</v>
      </c>
      <c r="H15" s="5" t="n">
        <v>9741</v>
      </c>
      <c r="I15" s="5" t="n">
        <v>190</v>
      </c>
    </row>
    <row r="16" spans="1:9">
      <c r="A16" s="4" t="s">
        <v>203</v>
      </c>
      <c r="B16" s="5" t="n">
        <v>281437</v>
      </c>
    </row>
    <row r="17" spans="1:9">
      <c r="A17" s="4" t="s">
        <v>204</v>
      </c>
      <c r="B17" s="6" t="n">
        <v>9655</v>
      </c>
      <c r="C17" s="5" t="n">
        <v>64</v>
      </c>
      <c r="D17" s="5" t="n">
        <v>15184</v>
      </c>
      <c r="E17" s="5" t="n">
        <v>-3037</v>
      </c>
      <c r="F17" s="5" t="n">
        <v>75</v>
      </c>
      <c r="G17" s="5" t="n">
        <v>-2845</v>
      </c>
      <c r="H17" s="5" t="n">
        <v>9441</v>
      </c>
      <c r="I17" s="5" t="n">
        <v>214</v>
      </c>
    </row>
    <row r="18" spans="1:9">
      <c r="A18" s="3" t="s">
        <v>192</v>
      </c>
    </row>
    <row r="19" spans="1:9">
      <c r="A19" s="4" t="s">
        <v>76</v>
      </c>
      <c r="B19" s="5" t="n">
        <v>-13</v>
      </c>
      <c r="G19" s="5" t="n">
        <v>-21</v>
      </c>
      <c r="H19" s="5" t="n">
        <v>-21</v>
      </c>
      <c r="I19" s="5" t="n">
        <v>8</v>
      </c>
    </row>
    <row r="20" spans="1:9">
      <c r="A20" s="4" t="s">
        <v>193</v>
      </c>
      <c r="B20" s="5" t="n">
        <v>-61</v>
      </c>
      <c r="F20" s="5" t="n">
        <v>-61</v>
      </c>
      <c r="H20" s="5" t="n">
        <v>-61</v>
      </c>
    </row>
    <row r="21" spans="1:9">
      <c r="A21" s="4" t="s">
        <v>194</v>
      </c>
      <c r="B21" s="6" t="n">
        <v>108</v>
      </c>
      <c r="D21" s="5" t="n">
        <v>108</v>
      </c>
      <c r="H21" s="5" t="n">
        <v>108</v>
      </c>
    </row>
    <row r="22" spans="1:9">
      <c r="A22" s="4" t="s">
        <v>195</v>
      </c>
      <c r="B22" s="5" t="n">
        <v>497</v>
      </c>
    </row>
    <row r="23" spans="1:9">
      <c r="A23" s="4" t="s">
        <v>196</v>
      </c>
      <c r="B23" s="6" t="n">
        <v>29</v>
      </c>
      <c r="E23" s="5" t="n">
        <v>47</v>
      </c>
      <c r="G23" s="5" t="n">
        <v>-18</v>
      </c>
      <c r="H23" s="5" t="n">
        <v>29</v>
      </c>
    </row>
    <row r="24" spans="1:9">
      <c r="A24" s="4" t="s">
        <v>197</v>
      </c>
      <c r="B24" s="5" t="n">
        <v>-2933</v>
      </c>
    </row>
    <row r="25" spans="1:9">
      <c r="A25" s="4" t="s">
        <v>198</v>
      </c>
      <c r="B25" s="6" t="n">
        <v>-355</v>
      </c>
      <c r="E25" s="5" t="n">
        <v>-355</v>
      </c>
      <c r="H25" s="5" t="n">
        <v>-355</v>
      </c>
    </row>
    <row r="26" spans="1:9">
      <c r="A26" s="4" t="s">
        <v>205</v>
      </c>
      <c r="D26" s="5" t="n">
        <v>-56</v>
      </c>
      <c r="G26" s="5" t="n">
        <v>56</v>
      </c>
    </row>
    <row r="27" spans="1:9">
      <c r="A27" s="4" t="s">
        <v>200</v>
      </c>
      <c r="B27" s="6" t="n">
        <v>-105</v>
      </c>
      <c r="G27" s="5" t="n">
        <v>-105</v>
      </c>
      <c r="H27" s="5" t="n">
        <v>-105</v>
      </c>
    </row>
    <row r="28" spans="1:9">
      <c r="A28" s="4" t="s">
        <v>206</v>
      </c>
      <c r="B28" s="5" t="n">
        <v>279001</v>
      </c>
    </row>
    <row r="29" spans="1:9">
      <c r="A29" s="4" t="s">
        <v>207</v>
      </c>
      <c r="B29" s="6" t="n">
        <v>9258</v>
      </c>
      <c r="C29" s="6" t="n">
        <v>64</v>
      </c>
      <c r="D29" s="6" t="n">
        <v>15236</v>
      </c>
      <c r="E29" s="6" t="n">
        <v>-3345</v>
      </c>
      <c r="F29" s="6" t="n">
        <v>14</v>
      </c>
      <c r="G29" s="6" t="n">
        <v>-2933</v>
      </c>
      <c r="H29" s="6" t="n">
        <v>9036</v>
      </c>
      <c r="I29" s="6" t="n">
        <v>2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0</v>
      </c>
    </row>
    <row r="3" spans="1:3">
      <c r="A3" s="3" t="s">
        <v>209</v>
      </c>
    </row>
    <row r="4" spans="1:3">
      <c r="A4" s="4" t="s">
        <v>210</v>
      </c>
      <c r="B4" s="9" t="n">
        <v>0.375</v>
      </c>
      <c r="C4" s="7"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212</v>
      </c>
    </row>
    <row r="2" spans="1:2">
      <c r="B2" s="2" t="s">
        <v>96</v>
      </c>
    </row>
    <row r="3" spans="1:2">
      <c r="A3" s="3" t="s">
        <v>213</v>
      </c>
    </row>
    <row r="4" spans="1:2">
      <c r="A4" s="4" t="s">
        <v>211</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6:11:06Z</dcterms:created>
  <dcterms:modified xmlns:dcterms="http://purl.org/dc/terms/" xmlns:xsi="http://www.w3.org/2001/XMLSchema-instance" xsi:type="dcterms:W3CDTF">2020-04-28T06:11:06Z</dcterms:modified>
</cp:coreProperties>
</file>